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Composition of Certain Financia" sheetId="9" state="visible" r:id="rId9"/>
    <sheet xmlns:r="http://schemas.openxmlformats.org/officeDocument/2006/relationships" name="Income Taxes (Notes)" sheetId="10" state="visible" r:id="rId10"/>
    <sheet xmlns:r="http://schemas.openxmlformats.org/officeDocument/2006/relationships" name="Capital Stock (Notes)" sheetId="11" state="visible" r:id="rId11"/>
    <sheet xmlns:r="http://schemas.openxmlformats.org/officeDocument/2006/relationships" name="Commitments and Contingencies (" sheetId="12" state="visible" r:id="rId12"/>
    <sheet xmlns:r="http://schemas.openxmlformats.org/officeDocument/2006/relationships" name="Segment Information (Notes)" sheetId="13" state="visible" r:id="rId13"/>
    <sheet xmlns:r="http://schemas.openxmlformats.org/officeDocument/2006/relationships" name="Fair Value Measurements (Notes)" sheetId="14" state="visible" r:id="rId14"/>
    <sheet xmlns:r="http://schemas.openxmlformats.org/officeDocument/2006/relationships" name="Basis of Presentation and Sig_2" sheetId="15" state="visible" r:id="rId15"/>
    <sheet xmlns:r="http://schemas.openxmlformats.org/officeDocument/2006/relationships" name="Composition of Certain Financ_2" sheetId="16" state="visible" r:id="rId16"/>
    <sheet xmlns:r="http://schemas.openxmlformats.org/officeDocument/2006/relationships" name="Capital Stock Earnings per Comm" sheetId="17" state="visible" r:id="rId17"/>
    <sheet xmlns:r="http://schemas.openxmlformats.org/officeDocument/2006/relationships" name="Commitments and Contingencies_2" sheetId="18" state="visible" r:id="rId18"/>
    <sheet xmlns:r="http://schemas.openxmlformats.org/officeDocument/2006/relationships" name="Segment Information (Tables)" sheetId="19" state="visible" r:id="rId19"/>
    <sheet xmlns:r="http://schemas.openxmlformats.org/officeDocument/2006/relationships" name="Fair Value Measurements (Tables" sheetId="20" state="visible" r:id="rId20"/>
    <sheet xmlns:r="http://schemas.openxmlformats.org/officeDocument/2006/relationships" name="Basis of Presentation and Sig_3" sheetId="21" state="visible" r:id="rId21"/>
    <sheet xmlns:r="http://schemas.openxmlformats.org/officeDocument/2006/relationships" name="Composition of Certain Financ_3" sheetId="22" state="visible" r:id="rId22"/>
    <sheet xmlns:r="http://schemas.openxmlformats.org/officeDocument/2006/relationships" name="Composition of Certain Financ_4" sheetId="23" state="visible" r:id="rId23"/>
    <sheet xmlns:r="http://schemas.openxmlformats.org/officeDocument/2006/relationships" name="Composition of Certain Financ_5" sheetId="24" state="visible" r:id="rId24"/>
    <sheet xmlns:r="http://schemas.openxmlformats.org/officeDocument/2006/relationships" name="Composition of Certain Financ_6" sheetId="25" state="visible" r:id="rId25"/>
    <sheet xmlns:r="http://schemas.openxmlformats.org/officeDocument/2006/relationships" name="Composition of Certain Financ_7" sheetId="26" state="visible" r:id="rId26"/>
    <sheet xmlns:r="http://schemas.openxmlformats.org/officeDocument/2006/relationships" name="Income Taxes (Details)" sheetId="27" state="visible" r:id="rId27"/>
    <sheet xmlns:r="http://schemas.openxmlformats.org/officeDocument/2006/relationships" name="Capital Stock Share Repurchase " sheetId="28" state="visible" r:id="rId28"/>
    <sheet xmlns:r="http://schemas.openxmlformats.org/officeDocument/2006/relationships" name="Capital Stock Dividends (Detail" sheetId="29" state="visible" r:id="rId29"/>
    <sheet xmlns:r="http://schemas.openxmlformats.org/officeDocument/2006/relationships" name="Capital Stock Earnings per Co_2" sheetId="30" state="visible" r:id="rId30"/>
    <sheet xmlns:r="http://schemas.openxmlformats.org/officeDocument/2006/relationships" name="Commitments and Contingencies L" sheetId="31" state="visible" r:id="rId31"/>
    <sheet xmlns:r="http://schemas.openxmlformats.org/officeDocument/2006/relationships" name="Commitments and Contingencies O" sheetId="32" state="visible" r:id="rId32"/>
    <sheet xmlns:r="http://schemas.openxmlformats.org/officeDocument/2006/relationships" name="Segment Information (Details)" sheetId="33" state="visible" r:id="rId33"/>
    <sheet xmlns:r="http://schemas.openxmlformats.org/officeDocument/2006/relationships" name="Fair Value Measurements Fair Va" sheetId="34" state="visible" r:id="rId34"/>
  </sheets>
  <definedNames/>
  <calcPr calcId="124519" fullCalcOnLoad="1"/>
</workbook>
</file>

<file path=xl/sharedStrings.xml><?xml version="1.0" encoding="utf-8"?>
<sst xmlns="http://schemas.openxmlformats.org/spreadsheetml/2006/main" uniqueCount="425">
  <si>
    <t>Cover Page Cover Page - shares</t>
  </si>
  <si>
    <t>3 Months Ended</t>
  </si>
  <si>
    <t>Dec. 29, 2019</t>
  </si>
  <si>
    <t>Feb. 03, 2020</t>
  </si>
  <si>
    <t>Cover page.</t>
  </si>
  <si>
    <t>Entity Registrant Name</t>
  </si>
  <si>
    <t>QUALCOMM INC/DE</t>
  </si>
  <si>
    <t>Entity Central Index Key</t>
  </si>
  <si>
    <t>0000804328</t>
  </si>
  <si>
    <t>Current Fiscal Year End Date</t>
  </si>
  <si>
    <t>--09-27</t>
  </si>
  <si>
    <t>Document Fiscal Year Focus</t>
  </si>
  <si>
    <t>2020</t>
  </si>
  <si>
    <t>Document Fiscal Period Focus</t>
  </si>
  <si>
    <t>Q1</t>
  </si>
  <si>
    <t>Amendment Flag</t>
  </si>
  <si>
    <t>false</t>
  </si>
  <si>
    <t>Document Type</t>
  </si>
  <si>
    <t>10-Q</t>
  </si>
  <si>
    <t>Document Quarterly Report</t>
  </si>
  <si>
    <t>true</t>
  </si>
  <si>
    <t>Document Period End Date</t>
  </si>
  <si>
    <t>Dec. 29,
		2019</t>
  </si>
  <si>
    <t>Document Transition Report</t>
  </si>
  <si>
    <t>Entity File Number</t>
  </si>
  <si>
    <t>0-19528</t>
  </si>
  <si>
    <t>Entity Registrant State of Incorporation</t>
  </si>
  <si>
    <t>DE</t>
  </si>
  <si>
    <t>Entity Employer ID</t>
  </si>
  <si>
    <t>95-3685934</t>
  </si>
  <si>
    <t>Entity Address</t>
  </si>
  <si>
    <t>5775 Morehouse Dr.,</t>
  </si>
  <si>
    <t>Entity City</t>
  </si>
  <si>
    <t>San Diego,</t>
  </si>
  <si>
    <t>Entity State</t>
  </si>
  <si>
    <t>CA</t>
  </si>
  <si>
    <t>Entity Zip Code</t>
  </si>
  <si>
    <t>92121-1714</t>
  </si>
  <si>
    <t>City Area Code</t>
  </si>
  <si>
    <t>(858)</t>
  </si>
  <si>
    <t>Entity Phone Number</t>
  </si>
  <si>
    <t>587-1121</t>
  </si>
  <si>
    <t>Title of 12(b) Security</t>
  </si>
  <si>
    <t>Common Stock, $0.0001 par value</t>
  </si>
  <si>
    <t>Trading Symbol</t>
  </si>
  <si>
    <t xml:space="preserve"> QCO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Sep. 29, 2019</t>
  </si>
  <si>
    <t>Current assets:</t>
  </si>
  <si>
    <t>Cash and cash equivalents</t>
  </si>
  <si>
    <t>Marketable securities</t>
  </si>
  <si>
    <t>Accounts receivable, net</t>
  </si>
  <si>
    <t>Inventories</t>
  </si>
  <si>
    <t>Other current assets</t>
  </si>
  <si>
    <t>Total current assets</t>
  </si>
  <si>
    <t>Deferred tax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Income taxes payable</t>
  </si>
  <si>
    <t>Long-term debt</t>
  </si>
  <si>
    <t>Other liabilities</t>
  </si>
  <si>
    <t>Total liabilities</t>
  </si>
  <si>
    <t>Commitments and contingencies (Note 5)</t>
  </si>
  <si>
    <t xml:space="preserve"> </t>
  </si>
  <si>
    <t>Stockholders’ equity:</t>
  </si>
  <si>
    <t>Preferred stock, $0.0001 par value; 8 shares authorized; none outstanding</t>
  </si>
  <si>
    <t>Common stock and paid-in capital, $0.0001 par value; 6,000 shares authorized; 1,143 and 1,145 shares issued and outstanding, respectively</t>
  </si>
  <si>
    <t>Retained earnings</t>
  </si>
  <si>
    <t>Accumulated other comprehensive income</t>
  </si>
  <si>
    <t>Total stockholders’ equity</t>
  </si>
  <si>
    <t>Total liabilities and stockholders’ equity</t>
  </si>
  <si>
    <t>CONDENSED CONSOLIDATED BALANCE SHEETS PARENTHETICALS - $ / shares shares in Million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Millions, $ in Millions</t>
  </si>
  <si>
    <t>Dec. 30, 2018</t>
  </si>
  <si>
    <t>Revenues:</t>
  </si>
  <si>
    <t>Equipment and services</t>
  </si>
  <si>
    <t>Licensing</t>
  </si>
  <si>
    <t>Total revenues</t>
  </si>
  <si>
    <t>Costs and expenses:</t>
  </si>
  <si>
    <t>Cost of revenues</t>
  </si>
  <si>
    <t>Research and development</t>
  </si>
  <si>
    <t>Selling, general and administrative</t>
  </si>
  <si>
    <t>Other</t>
  </si>
  <si>
    <t>Total costs and expenses</t>
  </si>
  <si>
    <t>Operating income</t>
  </si>
  <si>
    <t>Interest expense</t>
  </si>
  <si>
    <t>Investment and other income, net</t>
  </si>
  <si>
    <t>Income before income taxes</t>
  </si>
  <si>
    <t>Income tax (expense) benefit</t>
  </si>
  <si>
    <t>Net income</t>
  </si>
  <si>
    <t>Basic earnings per share</t>
  </si>
  <si>
    <t>Diluted earnings per share</t>
  </si>
  <si>
    <t>Shares used in per share calculations:</t>
  </si>
  <si>
    <t>Basic</t>
  </si>
  <si>
    <t>Diluted</t>
  </si>
  <si>
    <t>CONDENSED CONSOLIDATED STATEMENTS OF COMPREHENSIVE INCOME - USD ($) $ in Millions</t>
  </si>
  <si>
    <t>Net Income</t>
  </si>
  <si>
    <t>Other comprehensive income (loss), net of income taxes:</t>
  </si>
  <si>
    <t>Foreign currency translation gains (losses)</t>
  </si>
  <si>
    <t>Net unrealized losses on available-for-sale securities</t>
  </si>
  <si>
    <t>Net unrealized gains on derivative instruments</t>
  </si>
  <si>
    <t>Other gains</t>
  </si>
  <si>
    <t>Certain reclassifications included in net income</t>
  </si>
  <si>
    <t>Total other comprehensive income (loss)</t>
  </si>
  <si>
    <t>Comprehensive income</t>
  </si>
  <si>
    <t>CONDENSED CONSOLIDATED STATEMENTS OF CASH FLOWS - USD ($) $ in Millions</t>
  </si>
  <si>
    <t>Operating Activities:</t>
  </si>
  <si>
    <t>Adjustments to reconcile net income to net cash provided by operating activities:</t>
  </si>
  <si>
    <t>Depreciation and amortization expense</t>
  </si>
  <si>
    <t>Income tax provision less than income tax payments</t>
  </si>
  <si>
    <t>Non-cash portion of share-based compensation expense</t>
  </si>
  <si>
    <t>Net (gains) losses on marketable securities and other investments</t>
  </si>
  <si>
    <t>Indefinite and long-lived asset impairment charges</t>
  </si>
  <si>
    <t>Impairment losses on other investments</t>
  </si>
  <si>
    <t>Other items, net</t>
  </si>
  <si>
    <t>Changes in assets and liabilities:</t>
  </si>
  <si>
    <t>Payroll, benefits and other liabilities</t>
  </si>
  <si>
    <t>Net Cash Provided by Operating Activities</t>
  </si>
  <si>
    <t>Investing Activities:</t>
  </si>
  <si>
    <t>Capital expenditures</t>
  </si>
  <si>
    <t>Proceeds from sales and maturities of debt and equity marketable securities</t>
  </si>
  <si>
    <t>Acquisitions and other investments, net of cash acquired</t>
  </si>
  <si>
    <t>Proceeds from other investments</t>
  </si>
  <si>
    <t>Net Cash Used by Investing Activities</t>
  </si>
  <si>
    <t>Financing Activities:</t>
  </si>
  <si>
    <t>Proceeds from short-term debt</t>
  </si>
  <si>
    <t>Repayment of short-term debt</t>
  </si>
  <si>
    <t>Proceeds from issuance of common stock</t>
  </si>
  <si>
    <t>Repurchases and retirements of common stock</t>
  </si>
  <si>
    <t>Dividends paid</t>
  </si>
  <si>
    <t>Payments of tax withholdings related to vesting of share-based awards</t>
  </si>
  <si>
    <t>Net Cash Used by Financing Activities</t>
  </si>
  <si>
    <t>Cash And Cash Equivalents Held For Sale, Period Increase (Decrease)</t>
  </si>
  <si>
    <t>Effect of exchange rate changes on cash and cash equivalents</t>
  </si>
  <si>
    <t>Net decrease in total cash and cash equivalents</t>
  </si>
  <si>
    <t>Total cash and cash equivalents at beginning of period</t>
  </si>
  <si>
    <t>Total cash and cash equivalents at end of period</t>
  </si>
  <si>
    <t>CONDENSED CONSOLIDATED STATEMENTS OF STOCKHOLDERS' EQUITY - USD ($) $ in Millions</t>
  </si>
  <si>
    <t>Total</t>
  </si>
  <si>
    <t>Common Stock and Paid-in Capital [Member]</t>
  </si>
  <si>
    <t>Retained Earnings [Member]</t>
  </si>
  <si>
    <t>Accumulated Other Comprehensive Income [Member]</t>
  </si>
  <si>
    <t>Balance at beginning of period at Sep. 30, 2018</t>
  </si>
  <si>
    <t>Common stock issued under employee benefit plans and the related tax benefits</t>
  </si>
  <si>
    <t>Share-based compensation</t>
  </si>
  <si>
    <t>Tax withholdings related to vesting of share-based payments</t>
  </si>
  <si>
    <t>Cumulative effect of accounting changes</t>
  </si>
  <si>
    <t>Dividends</t>
  </si>
  <si>
    <t>Other comprehensive income (loss)</t>
  </si>
  <si>
    <t>Balance at end of period at Dec. 30, 2018</t>
  </si>
  <si>
    <t>Dividends per share announced</t>
  </si>
  <si>
    <t>Balance at beginning of period at Sep. 29, 2019</t>
  </si>
  <si>
    <t>Balance at end of period at Dec. 29, 2019</t>
  </si>
  <si>
    <t>Basis of Presentation and Significant Accounting Policies Update (Notes)</t>
  </si>
  <si>
    <t>Basis of Presentation [Abstract]</t>
  </si>
  <si>
    <t>Basis of Presentation and Significant Accounting Policies Update</t>
  </si>
  <si>
    <t xml:space="preserve">Basis of Presentation and Significant Accounting Policies Update Financial Statement Prepar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our Annual Report on Form 10-K for the fiscal year ended September 29, 2019 . Operating results for interim periods are not necessarily indicative of operating results for an entire fiscal year. We operate and report using a 52-53 week fiscal year ending on the last Sunday in September. Each of the three months ended December 29, 2019 and December 30, 2018 included 13 weeks.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Certain prior year amounts have been reclassified to conform to the current year presentation. Recently Adopted Accounting Guidance. Leases: In February 2016, the FASB issued new accounting guidance related to leases (ASC 842) that outlines a new comprehensive lease accounting model and requires expanded disclosures.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densed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Prior period results have not been restated and continue to be reported in accordance with the accounting guidance in effect for those periods (ASC 840). Upon adoption, we recorded $449 million of operating lease assets in other assets and $500 million of corresponding lease liabilities ( $127 million recorded in other current liabilities and $373 million recorded in other liabilities). The difference between the operating lease assets and liabilities of $51 million primarily related to deferred rent liabilities that existed as of the date of adoption. Finance leases were not material for all periods presented. Adoption of the new accounting guidance did no t have a material impact on our condensed consolidated statements of operations or cash flows. Accounting Policy Update. Leases: As a result of the adoption of ASC 842, we revised our lease accounting policy beginning in fiscal 2020 as follow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Recent Accounting Guidance Not Yet Adopted. Financial Assets: In June 2016, the FASB issued new accounting guidance that changes the accounting for recognizing impairments of financial assets. Under the new accounting guidance, credit losses for financial assets held at amortized cost (such as accounts receivable) will be estimated based on expected losses rather than the current incurred loss impairment model. The new accounting guidance also modifies the impairment model for available-for-sale debt securities. These changes will result in earlier recognition of credit losses, if any.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We will adopt the new accounting guidance in the first quarter of fiscal 2021, and the impact of this new </t>
  </si>
  <si>
    <t>Composition of Certain Financial Statement Items (Notes)</t>
  </si>
  <si>
    <t>Balance Sheet Related Disclosures [Abstract]</t>
  </si>
  <si>
    <t>Composition of Certain Financial Statement Items</t>
  </si>
  <si>
    <t>Composition of Certain Financial Statement Items Inventories (in millions) December 29, September 29, Raw materials $ 75 $ 77 Work-in-process 725 667 Finished goods 620 656 $ 1,420 $ 1,400 Short-term debt (in millions) December 29, September 29, Commercial paper $ 499 $ 499 Current portion of long-term debt 1,999 1,997 $ 2,498 $ 2,496 Revolving Credit Facility. We have an Amended and Restated Revolving Credit Facility (Revolving Credit Facility) that provides for unsecured revolving facility loans, swing line loans and letters of credit in an aggregate amount of up to $5.0 billion , of which $530 million and $4.47 billion expire on February 18, 2020 and November 8, 2021 , respectively. At December 29, 2019 , no amounts were outstanding under the Revolving Credit Facility. Revenues. We disaggregate our revenues by segment (Note 6) and type of products and services (as presented on our condensed consolidated statement of operations), as we believe this best depicts how the nature, amount, timing and uncertainty of our revenues and cash flows are affected by economic factors. Substantially all of QCT’s (Qualcomm CDMA Technologies) revenues consist of equipment revenues that are recognized at a point in time, and substantially all of QTL’s (Qualcomm Technology Licensing) revenues represent licensing revenues that are recognized over time. Revenues recognized from performance obligations satisfied (or partially satisfied) in previous periods were $92 million and $72 million for the three months ended December 29, 2019 and December 30, 2018 , respectively, and primarily related to QTL royalty revenues recognized related to devices sold in prior periods and certain customer incentives. Unearned revenues (which are considered contract liabilities) consist primarily of license fees for intellectual property with continuing performance obligations. In the three months ended December 29, 2019 and December 30, 2018 , we recognized revenues of $178 million and $133 million , respectively, that were recorded as unearned revenues at September 29, 2019 and October 1, 2018, respectively.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QTL received license fees upfront. At December 29, 2019 , we had $1.6 billion of remaining performance obligations, of which $372 million , $462 million , $449 million , $198 million and $50 million was expected to be recognized as revenues for the remainder of fiscal 2020 and each of the subsequent four years from fiscal 2021 through 2024, respectively, and $26 million thereafter. Other Income, Costs and Expenses. Other expenses in the three months ended December 30, 2018 consisted of $180 million , in restructuring and restructuring-related charges related to our Cost Plan that concluded in fiscal 2019, partially offset by a $31 million benefit related to a favorable legal settlement. Investment and Other Income, Net (in millions) Three Months Ended December 29, December 30, Interest and dividend income $ 69 $ 74 Net gains (losses) on marketable securities 31 (72 ) Net gains on other investments 48 35 Impairment losses on other investments (72 ) (9 ) Net gains (losses) on derivative investments 2 (8 ) Equity in net losses of investees (10 ) (21 ) Net (losses) gains on foreign currency transactions (3 ) 6 $ 65 $ 5</t>
  </si>
  <si>
    <t>Income Taxes (Notes)</t>
  </si>
  <si>
    <t>Income Tax Disclosure [Abstract]</t>
  </si>
  <si>
    <t>Income Taxes</t>
  </si>
  <si>
    <t>Income Taxes We estimate our annual effective income tax rate to be 11% for fiscal 2020 , which is lower than the U.S. federal statutory rate since a significant portion of our income qualifies for preferential treatment as foreign-derived intangible income (FDII) at a 13% effective tax rate and due to benefits from our research and development tax credit. The effective tax rate of 2% for the first quarter of fiscal 2020 was lower than the estimated annual effective tax rate of 11% due to $102 million of discrete net tax benefits recorded in the first quarter of fiscal 2020, primarily related to excess tax benefits associated with share-based awards that vested in the first fiscal quarter, valuation allowance release on capital loss carryforwards and foreign currency gains on a noncurrent receivable related to our refund claim of Korean withholding tax. The effective tax rate of 91% benefit for the first quarter of fiscal 2019 included a $570 million tax benefit due to establishing new U.S. net deferred tax assets from making certain check-the-box elections. The United States Treasury Department has issued proposed regulations on several provisions of the 2017 Tax Cuts and Jobs Act, including FDII and interest expense deduction limitations, which are expected to be finalized in the next several months. When finalized, these proposed regulations may adversely affect our provision for income taxes, results of operations and/or cash flows. Unrecognized tax benefits were $1.8 billion and $1.7 billion at December 29, 2019 and September 29, 2019 , respectively, and primarily relates to our refund claim of Korean withholding tax. If successful, the refund will result in a corresponding reduction in U.S. foreign tax credits. We expect that the total amount of unrecognized tax benefits at December 29, 2019 will increase in the next 12 months as licensees in Korea continue to withhold taxes on future payments due under their licensing agreements at a rate higher than we believe is owed; such increase is no t expected to have a significant impact on our income tax provision.</t>
  </si>
  <si>
    <t>Capital Stock (Notes)</t>
  </si>
  <si>
    <t>Stockholders' Equity Attributable to Parent [Abstract]</t>
  </si>
  <si>
    <t>Capital Stock</t>
  </si>
  <si>
    <t>Capital Stock Stock Repurchase Program. On July 26, 2018 , we announced a stock repurchase program authorizing us to repurchase up to $30 billion of our common stock. In the three months ended December 29, 2019 and December 30, 2018 , we repurchased and retired 9.2 million and 16.8 million shares for $762 million and $1.0 billion , respectively, before commissions. To reflect share repurchases in the consolidated balance sheet, we (i) reduce common stock for the par value of the shares, (ii) reduce paid-in capital for the amount in excess of par to zero during the quarter in which the shares are repurchased and (iii) record the residual amount to retained earnings, if any . At December 29, 2019 , $6.3 billion remained authorized for repurchase under our stock repurchase program. Since December 29, 2019, we repurchased and retired 2.9 million shares of common stock for $260 million . Dividends. On January 17, 2020 , we announced a cash dividend of $0.62 per share on our common stock, payable on March 26, 2020 to stockholders of record as of the close of business on March 5, 2020 . Earnings Per Common Share. Basic earnings per common share is computed by dividing net income by the weighted-average number of common shares outstanding during the reporting period. Diluted earnings per share is computed by dividing net income by the combination of the weighted-average number of dilutive common share equivalents, comprised of shares issuable under our share-based compensation plans and shares subject to accelerated share repurchase agreements, if any, and the weighted-average number of common shares outstanding during the reporting period. The following table provides information about the diluted earnings per share calculation (in millions): Three Months Ended December 29, December 30, Dilutive common share equivalents included in diluted shares 15.0 10.3 Shares of common stock equivalents not included because the effect would be anti-dilutive or certain performance conditions were not satisfied at the end of the period 0.2 11.7</t>
  </si>
  <si>
    <t>Commitments and Contingencies (Notes)</t>
  </si>
  <si>
    <t>Commitments and Contingencies Disclosure [Abstract]</t>
  </si>
  <si>
    <t>Commitments and Contingencies</t>
  </si>
  <si>
    <t>Commitments and Contingencies Legal and Regulatory Proceedings. 3226701 Canada, Inc. v. QUALCOMM Incorporated et al: On November 30, 2015, a securities class action complaint was filed by purported stockholders of us in the United States District Court for the Southern District of California against us and certain of our current and former officers. On April 29, 2016, the plaintiffs filed an amended complaint. On January 27, 2017, the court dismissed the amended complaint in its entirety, granting leave to amend. On March 17, 2017, the plaintiffs filed a second amended complaint, alleging that we and certain of our current and former officers violated Sections 10(b) and 20(a) of the Securities Exchange Act of 1934, as amended, by making false and misleading statements regarding our business outlook and product development between November 19, 2014 and July 22, 2015. The second amended complaint sought unspecified damages, interest, attorneys’ fees and other costs. On May 8, 2017, we filed a motion to dismiss the second amended complaint. On October 20, 2017, the court entered an order granting in part our motion to dismiss, and on November 29, 2017, the court entered an order granting the remaining portions of our motion to dismiss. On December 28, 2017, the plaintiffs filed an appeal to the United States Court of Appeals for the Ninth Circuit (Ninth Circuit). A hearing was held on July 11, 2019, and on July 23, 2019, the Ninth Circuit affirmed the District Court’s dismissal of the second amended complaint in its entirety. On August 29, 2019, the Ninth Circuit denied the plaintiffs’ request for en banc review. The plaintiffs did not file a petition for certiorari to request that the United States Supreme Court hear the matter prior to the November 27, 2019 deadline. Accordingly, the dismissal is final. Consolidated Securities Class Action Lawsuit: On January 23, 2017 and January 26, 2017, securities class action complaints were filed by purported stockholders of us in the United States District Court for the Southern District of California against us and certain of our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On May 4, 2017, the court consolidated the two actions and appointed lead plaintiffs. On July 3, 2017, the lead plaintiffs filed a consolidated amended complaint asserting the same basic theories of liability and requesting the same basic relief. On September 1, 2017, we filed a motion to dismiss the consolidated amended complaint. On March 18, 2019, the court denied our motion to dismiss the complaint. On January 15, 2020, we filed a motion for judgment on the pleadings. The court has not yet ruled on our motion. We believe the plaintiffs’ claims are without merit. In re Qualcomm/Broadcom Merger Securities Litigation: On June 8, 2018 and June 26, 2018, securities class action complaints were filed by purported stockholders of us in the United States District Court for the Southern District of California against us and two of our current officers. The complaints alleged, among other things, that we violated Sections 10(b) and 20(a) of the Securities Exchange Act of 1934, as amended, and Rule 10b-5 thereunder, by failing to disclose that we had submitted a notice to the Committee on Foreign Investment in the United States (CFIUS) in January 2018. The complaints sought unspecified damages, interest, fees and costs. On January 22, 2019, the court appointed the lead plaintiff in the action. On March 18, 2019, the plaintiffs filed a consolidated complaint asserting the same basic theories of liability and requesting the same basic relief. On May 10, 2019, we filed a motion to dismiss the consolidated complaint. The court has not yet ruled on our motion. We believe the plaintiffs’ claims are without merit. Consumer Class Action Lawsuit: Since January 18, 2017, a number of consumer class action complaints have been filed against us in the United States District Courts for the Southern and Northern Districts of California, each on behalf of a putative class of purchasers of cellular phones and other cellular devices. At December 29, 2019, twenty-two such cases remained outstanding. In April 2017, the Judicial Panel on Multidistrict Litigation transferred the cases that had been filed in the Southern District of California to the Northern District of California. On May 15, 2017, the court entered an order appointing the plaintiffs’ co-lead counsel.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eeks unspecified damages and disgorgement and/or restitution, as well as an order that we be enjoined from further unlawful conduct. On August 11, 2017, we filed a motion to dismiss the consolidated amended complaint. On November 10, 2017, the court denied our motion, except to the extent that certain claims seek damages under the Sherman Antitrust Act. On July 5, 2018, the plaintiffs filed a motion for class certification, and the court granted that motion on September 27, 2018. On January 23, 2019, the United States Court of Appeals for the Ninth Circuit (Ninth Circuit) granted us permission to appeal the court’s class certification order. On January 24, 2019, the court stayed the case pending our appeal. On December 2, 2019, a hearing on our appeal of the class certification order was held before the Ninth Circuit. The Ninth Circuit has not yet ruled on our appeal. We believe the plaintiffs’ claims are without merit. Canadian Consumer Class Action Lawsuits: Since November 9, 2017, eight consumer class action complaints have been filed against us in Canada (in the Ontario Superior Court of Justice, the Supreme Court of British Columbia and the Quebec Superior Court), each on behalf of a putative class of purchasers of cellular phones and other cellular devices, alleging various violations of Canadian competition and consumer protection laws. The claims are similar to those in the U.S. consumer class action complaint. The complaints seek unspecified damages. One of the complaints in the Supreme Court of British Columbia has since been discontinued by the plaintiffs. We have not yet answered the complaints. We expect the Ontario and British Columbia complaints will be consolidated into one proceeding in British Columbia with a class certification hearing no earlier than late 2020. Once the certification hearing is scheduled, we expect the court to set a timetable for the exchange of evidence and briefing. As to the complaint filed in Quebec, on April 15, 2019, the Quebec Superior Court held a class certification hearing, and on April 30, 2019, the court issued an order certifying a class. We are awaiting the court to set a timetable for pre-trial steps, including discovery, as well as the exchange of expert evidence. We do not expect the trial to occur before 2022. We believe the plaintiffs’ claims are without merit. Korea Fair Trade Commission (KFTC) Investigation: On March 17, 2015, the KFTC notified us that it was conducting an investigation of us relating to the Korean Monopoly Regulation and Fair Trade Act (MRFTA). On December 27, 2016, the KFTC announced that it had reached a decision in the investigation, finding that we violated provisions of the MRFTA. On January 22, 2017, we received the KFTC’s formal written decision, which found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us; and (iii) coercing agreement terms including portfolio license terms, royalty terms and free cross-grant terms in executing patent license agreements with handset makers. The KFTC’s decision orders us to: (a) upon request by modem chipset companies, engage in good-faith negotiations for patent license agreements, without offering unjustifiable conditions, and if necessary submit to a determination of terms by an independent third party; (b) not demand that handset companies execute and perform under patent license agreements as a precondition for purchasing modem chipsets; (c) not demand unjustifiable conditions in our license agreements with handset companies, and upon request renegotiate existing patent license agreements; and (d) notify modem chipset companies and handset companies of the decision and order imposed on us and report to the KFTC new or amended agreements. According to the KFTC’s decision, the foregoing will apply to transactions between us and the following enterprises: (1) handset manufacturers headquartered in Korea and their affiliate companies; (2) enterprises that sell handsets in or to Korea and their affiliate companies; (3) enterprises that supply handsets to companies referred to in (2) above and the affiliate companies of such enterprises; (4) modem chipset manufacturers headquartered in Korea and their affiliate companies; and (5) enterprises that supply modem chipsets to companies referred to in (1), (2) or (3) above and the affiliate companies of such enterprises. The KFTC’s decision also imposed a fine of 1.03 trillion Korean won (approximately $927 million ), which we paid on March 30, 2017. We believe that our business practices do not violate the MRFTA. On February 21, 2017, we filed an action in the Seoul High Court to cancel the KFTC’s decision. The Seoul High Court held hearings concluding on August 14, 2019 and, on December 4, 2019, announced its judgment affirming certain portions of the KFTC’s decision and finding other portions of the KFTC’s decision unlawful. The Seoul High Court cancelled the KFTC’s remedial orders described in (c) above, and solely insofar as they correspond thereto, the Seoul High Court cancelled the KFTC’s remedial orders described in (d) above. The Seoul High Court dismissed the remainder of our action to cancel the KFTC’s decision. On December 19, 2019, we filed a notice of appeal to the Korea Supreme Court challenging those portions of the Seoul High Court decision that are not in our favor. The KFTC filed a notice of appeal to the Korea Supreme Court challenging the portions of the Seoul High Court decision that are not in its favor. The Korea Supreme Court has not yet ruled on our appeal or that of the KFTC. Icera Complaint to the European Commission (EC): On June 7, 2010, the EC notified and provided us with a redacted copy of a complaint filed with the EC by Icera, Inc. (subsequently acquired by Nvidia Corporation) alleging that we were engaged in anticompetitive activity. On July 16, 2015, the EC announced that it had initiated formal proceedings in this matter. On July 18, 2019, the EC issued a decision confirming their preliminary view that between 2009 and 2011, we engaged in predatory pricing by selling certain baseband chipsets to two customers at prices below cost with the intention of hindering competition and imposed a fine of approximately 242 million euros. On October 1, 2019, we filed an appeal of the EC’s decision with the General Court of the European Union. The court has not yet ruled on our appeal. We believe that our business practices do not violate the European Union (EU) competition rules. In the third quarter of fiscal 2019, we recorded a charge of $275 million to other expenses related to this EC fine. We provided a financial guarantee in the first quarter of fiscal 2020 to satisfy the obligation in lieu of cash payment while we appeal the EC’s decision. The fine is accruing interest at a rate of 1.50% per annum while it is outstanding. In the fourth quarter of fiscal 2019, we designated the liability as a hedge of our net investment in certain foreign subsidiaries, with gains and losses recorded in accumulated other comprehensive income as a component of the foreign currency translation adjustment. At December 29, 2019 , the liability, including related foreign currency gains and accrued interest (which, to the extent they were not related to the net investment hedge, were recorded in investment and other income, net), was $271 million and included in other current liabilities. European Commission (EC) Investigation: On October 15, 2014, the EC notified us that it was conducting an investigation of us relating to Articles 101 and/or 102 of the Treaty on the Functioning of the European Union (TFEU). On July 16, 2015, the EC announced that it had initiated formal proceedings in this matter. On January 24, 2018, the EC issued a decision finding that pursuant to an agreement with Apple Inc. we paid significant amounts to Apple on the condition that it exclusively use our baseband chipsets in its smartphones and tablets, reducing Apple’s incentives to source baseband chipsets from our competitors and harming competition and innovation for certain baseband chipsets, and imposed a fine of 997 million euros. On April 6, 2018, we filed an appeal of the EC’s decision with the General Court of the European Union. The court has not yet ruled on our appeal. We believe that our business practices do not violate the EU competition rules. In the first quarter of fiscal 2018, we recorded a charge of $1.2 billion to other expenses related to this EC fine. We provided financial guarantees in the third quarter of fiscal 2018 to satisfy the obligation in lieu of cash payment while we appeal the EC’s decision. The fine is accruing interest at a rate of 1.50% per annum while it is outstanding. In the first quarter of fiscal 2019, we designated the liability as a hedge of our net investment in certain foreign subsidiaries, with gains and losses recorded in accumulated other comprehensive income as a component of the foreign currency translation adjustment. At December 29, 2019 , the liability, including related foreign currency gains and accrued interest (which, to the extent they were not related to the net investment hedge, were recorded in investment and other income, net), was $1.1 billion and included in other current liabilities. European Commission (EC) Investigation regarding Radio Frequency Front Ends (RFFE): On December 3, 2019, we received a Request for Information from the EC notifying us that it is investigating whether we engaged in anti-competitive behavior in the European Union (EU)/European Economic Area (EEA) by leveraging our market position in 5G baseband processors in the RFFE space. We are in the process of responding. If a violation is found, a broad range of remedies is potentially available to the EC, including imposing a fine (of up to 10% of our annual revenues) and/or injunctive relief prohibiting or restricting certain business practices. It is difficult to predict the outcome of this matter or what remedies, if any, may be imposed by the EC. We believe that our business practices do not violate the EU competition rules. United States Federal Trade Commission (FTC) v. QUALCOMM Incorporated: On September 17, 2014, the FTC notified us that it was conducting an investigation of us relating to Section 5 of the Federal Trade Commission Act (FTCA). On January 17, 2017, the FTC filed a complaint against us in the United States District Court for the Northern District of California alleging that we were engaged in anticompetitive conduct and unfair methods of competition in violation of Section 5 of the FTCA by conditioning the supply of cellular modem chipsets on the purchaser first agreeing to a license to our cellular standard-essential patents, paying incentives to purchasers of cellular modem chipsets to induce them to accept certain license terms, refusing to license our cellular standard-essential patents to our competitors and entering into alleged exclusive dealing arrangements with Apple Inc. The complaint sought a permanent injunction against our alleged violations of the FTCA and other unspecified ancillary equitable relief. On August 30, 2018, the FTC moved for partial summary judgment that our commitments to license our cellular standard-essential patents to the Alliance for Telecommunications Industry Solutions (ATIS) and the Telecommunications Industry Association (TIA) require us to make licenses available to rival sellers of cellular modem chipsets. On November 6, 2018, the court granted the FTC’s partial summary judgment motion. Trial was held January 4-29, 2019. On May 21, 2019, the court issued an Order setting forth its Findings of Fact and Conclusions of Law. The court concluded that we had monopoly power in the CDMA and premium-tier Long Term Evolution (LTE) cellular modem chip markets, and that we had used that power in these two markets to engage in anticompetitive acts, including (1) using threats of lack of access to cellular modem chip supply to coerce OEMs to accept license terms that include unreasonably high royalty rates; (2) refusing to license our cellular standard-essential patents to competitors selling cellular modem chips; and (3) entering into exclusive dealing arrangements with OEMs that foreclosed our rivals. The court further found that the royalties we charge OEMs are unreasonably high and reflect the use of our monopoly power over CDMA and premium-tier LTE cellular modem chips rather than just the value of our patents. The court concluded that our unreasonably high royalties constitute an anticompetitive surcharge on cellular modem chips sold by our competitors, which increases the effective price of our competitors’ cellular modem chips, reduces their margins and results in exclusivity. The court also found that our practice of not licensing competitors’ cellular modem chips violated our commitments to certain standard-development organizations and a duty under the antitrust laws to license competing cellular modem chip makers and helped us maintain our royalties at unreasonably high levels. Finally, the court found that incentive funds entered into with certain OEMs further harmed competing cellular modem chip makers’ ability to undermine our monopoly position, prevented rivals from entering the market and restricted the sales of those competitors that do enter. The court concluded that the combined effect of our conduct, together with our monopoly power, harmed the competitive process. The court imposed the following injunctive relief: (1) we must not condition the supply of cellular modem chips on a customer’s patent license status, and we must negotiate or renegotiate license terms with customers in good faith under conditions free from the threat of lack of access to or discriminatory provision of cellular modem chip supply or associated technical support or access to software; (2) we must make exhaustive cellular standard-essential patent licenses available to cellular modem chip suppliers on fair, reasonable and non-discriminatory (FRAND) terms and submit, as necessary, to arbitral or judicial dispute resolution to determine such terms; (3) we may not enter into express or de facto exclusive dealing agreements for the supply of cellular modem chips; and (4) we may not interfere with the ability of any customer to communicate with a government agency about a potential law enforcement or regulatory matter. The court also ordered us to submit to compliance and monitoring procedures for a period of seven years and to report to the FTC on an annual basis regarding our compliance with the above remedies. We disagree with the court’s conclusions, interpretation of the facts and application of the law. On May 31, 2019, we filed with the court a Notice of Appeal to the United States Court of Appeals for the Ninth Circuit (Ninth Circuit). On July 8, 2019, we filed a Motion for Partial Stay of Injunction Pending Appeal and a Consent Motion to Expedite Appeal in the Ninth Circuit. On August 23, 2019, the Ninth Circuit granted our Motion. Thus, pending the resolution of the appeal in the Ninth Circuit or until further order of the Ninth Circuit, the portions of the court’s injunction requiring that we must (i) make exhaustive cellular standard-essential patent licenses available to cellular modem chip suppliers and (ii) not condition the supply of cellular modem chips on a customer’s patent license status and must negotiate or renegotiate license terms with customers are stayed. On July 10, 2019, the Ninth Circuit granted our Motion to Expedite Appeal. Oral argument is scheduled for February 13, 2020. Contingent losses and other considerations: We will continue to vigorously defend ourself in the foregoing matters. However, litigation and investigations are inherently uncertain, and we face difficulties in evaluating or estimating likely outcomes or ranges of possible loss in antitrust and trade regulation investigations in particular. Other than with respect to the EC fines, we have no t recorded any accrual at December 29, 2019 for contingent losses associated with these matters based on our belief that losses, while possible, are not probable. Further, any possible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arising in the ordinary course of our business and, while there can be no assurance, believe that the ultimate outcome of these other legal actions will not have a material adverse effect on our business, results of operations, financial condition or cash flows. Indemnifications . We generally do not indemnify our customers, licensees and suppliers for losses sustained from infringement of third-party intellectual property rights. However, we are contingently liable under certain agreements to defend and/or indemnify certain customers, licensees and suppliers against certain types of liability and/or damages arising from the infringement of third-party intellectual property rights. Our obligations under these agreements may be limited in terms of time and/or amount, and in some instances, we may have recourse against third parties for certain payments made by us. Claims and reimbursements under indemnification arrangements have not been material to our consolidated financial statements. At December 29, 2019 , accruals for contingent liabilities associated with these indemnification arrangements were negligible. We have no t recorded accruals for certain claims under indemnification arrangements based on our belief that additional liabilities, while possible, are not probable. Further, any possible range of loss cannot be reasonably estimated at this time. Operating Leases. We lease certain of our land, facilities and equipment under operating leases, with terms ranging from less than one year to 20 years, some of which include options to extend for up to 20 years. At December 29, 2019, other assets included $479 million of operating lease assets, with corresponding lease liabilities of $136 million recorded in other current liabilities and $393 million recorded in other liabilities. Operating lease expense for the three months ended December 29, 2019 and December 30, 2018 was $44 million and $37 million , respectively. Cash paid under our operating leases was $38 million for the three months ended December 29, 2019. As of December 29, 2019, the weighted-average remaining lease term and weighted-average discount rate for operating leases were 5.7 years and 4% , respectively. At December 29, 2019, future lease payments under our operating leases were as follows (in millions): Operating Leases Remainder of fiscal 2020 $ 115 2021 140 2022 107 2023 62 2024 43 Thereafter 140 Total future lease payments 607 Imputed interest (78 ) Total lease liability balance $ 529 At September 29, 2019 , future minimum lease payments under our noncancelable operating leases under ASC 840 were as follows (in millions): Operating Leases 2020 $ 138 2021 97 2022 66 2023 31 2024 18 Thereafter 35 Total $ 385</t>
  </si>
  <si>
    <t>Segment Information (Notes)</t>
  </si>
  <si>
    <t>Segment Reporting [Abstract]</t>
  </si>
  <si>
    <t>Segment Information</t>
  </si>
  <si>
    <t>Segment Information We are organized on the basis of products and services and have three reportable segments. We conduct business primarily through our QCT semiconductor business and our QTL licensing business. QCT develops and supplies integrated circuits and system software based on CDMA, OFDMA and other technologies for use in mobile devices, wireless networks, devices used in the Internet of Things (IoT), broadband gateway equipment, consumer electronic devices and automotive telematics and infotainment systems. QTL grants licenses to use portions of our intellectual property portfolio, which includes certain patent rights essential to and/or useful in the manufacture, sale or use of certain wireless products. Our QSI (Qualcomm Strategic Initiatives) reportable segment makes strategic investments and includes revenues and related costs associated with development contracts with an equity method investee. We also have nonreportable segments, including QGOV (Qualcomm Government Technologies) and other wireless technology and service initiatives. We evaluate the performance of our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The table below presents revenues, EBT and total assets for reportable segments (in millions): Three Months Ended December 29, December 30, Revenues QCT $ 3,618 $ 3,739 QTL 1,404 1,018 QSI 20 27 Reconciling items 35 58 Total $ 5,077 $ 4,842 EBT QCT $ 479 $ 598 QTL 1,017 590 QSI (3 ) 8 Reconciling items (546 ) (637 ) Total $ 947 $ 559 December 29, September 29, Assets QCT $ 2,283 $ 2,307 QTL 1,844 1,541 QSI 1,582 1,708 Reconciling items 27,402 27,401 Total $ 33,111 $ 32,957 Segment assets are comprised of accounts receivable and inventories for all reportable segments other than QSI. QSI segment assets include certain non-marketable equity instruments, accounts receivable and other investments. Total segment assets differ from total assets on a consolidated basis as a result of unallocated corporate assets primarily comprised of certain cash, cash equivalents, marketable and non-marketable securities, property, plant and equipment, deferred tax assets, goodwill, intangible assets, operating lease assets, noncurrent income taxes receivables and assets of nonreportable segments. QTL accounts receivable increased in the first quarter of fiscal 2020 from $1.54 billion to $1.84 billion , primarily due to an increase in licensing revenues. At December 29, 2019 , 29% of total accounts receivable included estimated royalties from two key Chinese licensees, primarily from sales made in the last three fiscal quarters (including amounts that are not yet due) under license agreements that were extended and now expire on March 31, 2020. Certain of such amounts have been delayed while good faith negotiations continue to amend the existing license agreements or enter into new license agreements. The existing agreements are legally enforceable, the amounts outstanding are considered probable of being collected and we believe these licensees are committed to make payment. These licensees/customers continue to make timely payments on purchases of integrated circuit products. Reconciling items for revenues and EBT in the previous table were as follows (in millions): Three Months Ended December 29, December 30, Revenues Nonreportable segments $ 35 $ 58 $ 35 $ 58 EBT Unallocated cost of revenues $ (90 ) $ (114 ) Unallocated research and development expenses (259 ) (147 ) Unallocated selling, general and administrative expenses (117 ) (64 ) Unallocated other expenses (Note 2) — (149 ) Unallocated interest expense (147 ) (153 ) Unallocated investment and other income, net 82 20 Nonreportable segments (15 ) (30 ) $ (546 ) $ (637 )</t>
  </si>
  <si>
    <t>Fair Value Measurements (Notes)</t>
  </si>
  <si>
    <t>Fair Value Measurements [Abstract]</t>
  </si>
  <si>
    <t>Fair Value Measurements</t>
  </si>
  <si>
    <t>Fair Value Measurements The following table presents our fair value hierarchy for assets and liabilities measured at fair value on a recurring basis at December 29, 2019 (in millions): Level 1 Level 2 Level 3 Total Assets Cash equivalents $ 6,101 $ 3,658 $ — $ 9,759 Marketable securities: Auction rate securities — — 35 35 Equity securities 315 — — 315 Total marketable securities 315 — 35 350 Derivative instruments — 24 — 24 Other investments 474 — 98 572 Total assets measured at fair value $ 6,890 $ 3,682 $ 133 $ 10,705 Liabilities Derivative instruments $ — $ 2 $ — $ 2 Other liabilities 475 — 40 515 Total liabilities measured at fair value $ 475 $ 2 $ 40 $ 517 Activity within Level 3 of the Fair Value Hierarchy. Other investments and other liabilities included in Level 3 at December 29, 2019 were comprised of debt instruments issued by private companies and contingent consideration related to business combinations, respectively. Activity for marketable securities, other investments and other liabilities classified within Level 3 of the valuation hierarchy was insignificant during the three months ended December 29, 2019 , which was primarily related to purchases of convertible debt instruments issued by private companies, and the three months ended December 30, 2018 , which was primarily related to settlements of convertible debt instruments by private companies. Assets Measured and Recorded at Fair Value on a Nonrecurring Basi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During the three months ended December 29, 2019 , certain non-marketable securities were written down to their estimated fair values, which was recorded as a component of impairment losses on other investments in investment and other income, net (Note 2). During the three months ended December 30, 2018 , goodwill related to a nonreportable segment that we agreed to sell was written down to its estimated fair value and recorded as a component of restructuring and restructuring-related charges within other expenses. The estimation of fair value required the use of significant unobservable inputs, and as a result, the fair value measurements were classified as Level 3. During the three months ended December 29, 2019 and December 30, 2018 , we did no t have any other significant assets or liabilities that were measured at fair value on a nonrecurring basis. Long-term Debt. At December 29, 2019 and September 29, 2019 , the aggregate fair value of our remaining outstanding principal floating- and fixed-rate notes, based on Level 2 inputs, was approximately $16.6 billion and $16.5 billion , respectively.</t>
  </si>
  <si>
    <t>Basis of Presentation and Significant Accounting Policies Update (Policies)</t>
  </si>
  <si>
    <t>Segment Reporting, Policy [Policy Text Block]</t>
  </si>
  <si>
    <t xml:space="preserve">We evaluate the performance of our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t>
  </si>
  <si>
    <t>Revenue [Policy Text Block]</t>
  </si>
  <si>
    <t xml:space="preserve">We disaggregate our revenues by segment (Note 6) and type of products and services (as presented on our condensed consolidated statement of operations), as we believe this best depicts how the nature, amount, timing and uncertainty of our revenues and cash flows are affected by economic factors. Substantially all of QCT’s (Qualcomm CDMA Technologies) revenues consist of equipment revenues that are recognized at a point in time, and substantially all of QTL’s (Qualcomm Technology Licensing) revenues represent licensing revenues that are recognized over time. </t>
  </si>
  <si>
    <t>Fiscal Period, Policy</t>
  </si>
  <si>
    <t>We operate and report using a 52-53 week fiscal year ending on the last Sunday in September. Each of the three months ended December 29, 2019 and December 30, 2018 included 13 weeks.</t>
  </si>
  <si>
    <t>Use of Estimates, Policy</t>
  </si>
  <si>
    <t>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t>
  </si>
  <si>
    <t>Recent Accounting Pronouncements, Policy</t>
  </si>
  <si>
    <t xml:space="preserve">Leases: In February 2016, the FASB issued new accounting guidance related to leases (ASC 842) that outlines a new comprehensive lease accounting model and requires expanded disclosures.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densed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Prior period results have not been restated and continue to be reported in accordance with the accounting guidance in effect for those periods (ASC 840). Upon adoption, we recorded $449 million of operating lease assets in other assets and $500 million of corresponding lease liabilities ( $127 million recorded in other current liabilities and $373 million recorded in other liabilities). The difference between the operating lease assets and liabilities of $51 million primarily related to deferred rent liabilities that existed as of the date of adoption. Finance leases were not material for all periods presented. Adoption of the new accounting guidance did no t have a material impact on our condensed consolidated statements of operations or cash flows. Accounting Policy Update. Leases: As a result of the adoption of ASC 842, we revised our lease accounting policy beginning in fiscal 2020 as follow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Recent Accounting Guidance Not Yet Adopted. Financial Assets: In June 2016, the FASB issued new accounting guidance that changes the accounting for recognizing impairments of financial assets. Under the new accounting guidance, credit losses for financial assets held at amortized cost (such as accounts receivable) will be estimated based on expected losses rather than the current incurred loss impairment model. The new accounting guidance also modifies the impairment model for available-for-sale debt securities. These changes will result in earlier recognition of credit losses, if any.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We will adopt the new accounting guidance in the first quarter of fiscal 2021, and the impact of this new accounting guidance will largely depend on the composition and credit quality of our investment portfolio, as well as economic conditions, at the time of adoption. </t>
  </si>
  <si>
    <t>Composition of Certain Financial Statement Items (Tables)</t>
  </si>
  <si>
    <t>Inventories (in millions) December 29, September 29, Raw materials $ 75 $ 77 Work-in-process 725 667 Finished goods 620 656 $ 1,420 $ 1,400</t>
  </si>
  <si>
    <t>Schedule of Short-term Debt</t>
  </si>
  <si>
    <t>Short-term debt (in millions) December 29, September 29, Commercial paper $ 499 $ 499 Current portion of long-term debt 1,999 1,997 $ 2,498 $ 2,496</t>
  </si>
  <si>
    <t>Investment and Other Income, Net</t>
  </si>
  <si>
    <t>Investment and Other Income, Net (in millions) Three Months Ended December 29, December 30, Interest and dividend income $ 69 $ 74 Net gains (losses) on marketable securities 31 (72 ) Net gains on other investments 48 35 Impairment losses on other investments (72 ) (9 ) Net gains (losses) on derivative investments 2 (8 ) Equity in net losses of investees (10 ) (21 ) Net (losses) gains on foreign currency transactions (3 ) 6 $ 65 $ 5</t>
  </si>
  <si>
    <t>Capital Stock Earnings per Common Share (Tables)</t>
  </si>
  <si>
    <t>Earnings Per Share [Abstract]</t>
  </si>
  <si>
    <t>Schedule of Earnings Per Share, Basic and Diluted [Table Text Block]</t>
  </si>
  <si>
    <t>The following table provides information about the diluted earnings per share calculation (in millions): Three Months Ended December 29, December 30, Dilutive common share equivalents included in diluted shares 15.0 10.3 Shares of common stock equivalents not included because the effect would be anti-dilutive or certain performance conditions were not satisfied at the end of the period 0.2 11.7</t>
  </si>
  <si>
    <t>Commitments and Contingencies (Tables)</t>
  </si>
  <si>
    <t>Lessee, Operating Lease, Liability, Maturity [Table Text Block]</t>
  </si>
  <si>
    <t>future lease payments under our operating leases were as follows (in millions): Operating Leases Remainder of fiscal 2020 $ 115 2021 140 2022 107 2023 62 2024 43 Thereafter 140 Total future lease payments 607 Imputed interest (78 ) Total lease liability balance $ 529</t>
  </si>
  <si>
    <t>Schedule of future minimum lease payments for operating leases</t>
  </si>
  <si>
    <t xml:space="preserve"> future minimum lease payments under our noncancelable operating leases under ASC 840 were as follows (in millions): Operating Leases 2020 $ 138 2021 97 2022 66 2023 31 2024 18 Thereafter 35 Total $ 385</t>
  </si>
  <si>
    <t>Segment Information (Tables)</t>
  </si>
  <si>
    <t>Revenues, EBT, and Assets for reportable segments</t>
  </si>
  <si>
    <t>The table below presents revenues, EBT and total assets for reportable segments (in millions): Three Months Ended December 29, December 30, Revenues QCT $ 3,618 $ 3,739 QTL 1,404 1,018 QSI 20 27 Reconciling items 35 58 Total $ 5,077 $ 4,842 EBT QCT $ 479 $ 598 QTL 1,017 590 QSI (3 ) 8 Reconciling items (546 ) (637 ) Total $ 947 $ 559 December 29, September 29, Assets QCT $ 2,283 $ 2,307 QTL 1,844 1,541 QSI 1,582 1,708 Reconciling items 27,402 27,401 Total $ 33,111 $ 32,957</t>
  </si>
  <si>
    <t>Reconciling items for reportable segments - revenues</t>
  </si>
  <si>
    <t>Reconciling items for revenues and EBT in the previous table were as follows (in millions): Three Months Ended December 29, December 30, Revenues Nonreportable segments $ 35 $ 58 $ 35 $ 58 EBT Unallocated cost of revenues $ (90 ) $ (114 ) Unallocated research and development expenses (259 ) (147 ) Unallocated selling, general and administrative expenses (117 ) (64 ) Unallocated other expenses (Note 2) — (149 ) Unallocated interest expense (147 ) (153 ) Unallocated investment and other income, net 82 20 Nonreportable segments (15 ) (30 ) $ (546 ) $ (637 )</t>
  </si>
  <si>
    <t>Reconciling items for reportable segments - EBT</t>
  </si>
  <si>
    <t>Fair Value Measurements (Tables)</t>
  </si>
  <si>
    <t>Fair value hierarchy for assets and liabilities measured at fair value on a recurring basis</t>
  </si>
  <si>
    <t>The following table presents our fair value hierarchy for assets and liabilities measured at fair value on a recurring basis at December 29, 2019 (in millions): Level 1 Level 2 Level 3 Total Assets Cash equivalents $ 6,101 $ 3,658 $ — $ 9,759 Marketable securities: Auction rate securities — — 35 35 Equity securities 315 — — 315 Total marketable securities 315 — 35 350 Derivative instruments — 24 — 24 Other investments 474 — 98 572 Total assets measured at fair value $ 6,890 $ 3,682 $ 133 $ 10,705 Liabilities Derivative instruments $ — $ 2 $ — $ 2 Other liabilities 475 — 40 515 Total liabilities measured at fair value $ 475 $ 2 $ 40 $ 517</t>
  </si>
  <si>
    <t>Basis of Presentation and Significant Accounting Policies Update Recently Adopted Accounting Pronouncements (Details) - USD ($) $ in Millions</t>
  </si>
  <si>
    <t>Sep. 30, 2019</t>
  </si>
  <si>
    <t>New Accounting Pronouncements or Change in Accounting Principle [Line Items]</t>
  </si>
  <si>
    <t>Operating Lease, Right-of-Use Asset</t>
  </si>
  <si>
    <t>Operating Lease, Liability</t>
  </si>
  <si>
    <t>Operating Lease, Liability, Current</t>
  </si>
  <si>
    <t>Operating Lease, Liability, Noncurrent</t>
  </si>
  <si>
    <t>Deferred Rent Credit</t>
  </si>
  <si>
    <t>Accounting Standards Update 2016-02 [Member]</t>
  </si>
  <si>
    <t>New Accounting Pronouncement or Change in Accounting Principle, Effect of Adoption on Income Statement and Cash Flows</t>
  </si>
  <si>
    <t>Composition of Certain Financial Statement Items Inventories (Details) - USD ($) $ in Millions</t>
  </si>
  <si>
    <t>Inventory, Net [Abstract]</t>
  </si>
  <si>
    <t>Raw materials</t>
  </si>
  <si>
    <t>Work-in-process</t>
  </si>
  <si>
    <t>Finished goods</t>
  </si>
  <si>
    <t>Total inventories</t>
  </si>
  <si>
    <t>Composition of Certain Financial Statement Items Short-term debt (Details) - USD ($) $ in Millions</t>
  </si>
  <si>
    <t>Short-term Debt [Line Items]</t>
  </si>
  <si>
    <t>Line of Credit Facility, Average Outstanding Amount</t>
  </si>
  <si>
    <t>Commercial Paper</t>
  </si>
  <si>
    <t>Long-term Debt, Maturities, Repayments of Principal in Next Twelve Months</t>
  </si>
  <si>
    <t>Debt, Current</t>
  </si>
  <si>
    <t>Commercial Paper [Member]</t>
  </si>
  <si>
    <t>Line of Credit Facility, Maximum Borrowing Capacity</t>
  </si>
  <si>
    <t>February 2020 [Member] | Revolving Credit Facility [Member]</t>
  </si>
  <si>
    <t>November 2021 [Member] | Revolving Credit Facility [Member]</t>
  </si>
  <si>
    <t>Composition of Certain Financial Statement Items Revenue recognition (Details) - USD ($) $ in Millions</t>
  </si>
  <si>
    <t>Revenue, Remaining Performance Obligation, Expected Timing of Satisfaction [Line Items]</t>
  </si>
  <si>
    <t>Contract with Customer, Performance Obligation Satisfied in Previous Period</t>
  </si>
  <si>
    <t>Contract with Customer, Liability, Revenue Recognized</t>
  </si>
  <si>
    <t>Revenue, Remaining Performance Obligation, Expected Timing of Satisfaction, Start Date [Axis]: 2019-12-30</t>
  </si>
  <si>
    <t>Revenue, Remaining Performance Obligation, Amount</t>
  </si>
  <si>
    <t>Revenue, Remaining Performance Obligation, Expected Timing of Satisfaction, Start Date [Axis]: 2020-09-28</t>
  </si>
  <si>
    <t>Revenue, Remaining Performance Obligation, Expected Timing of Satisfaction, Start Date [Axis]: 2021-09-27</t>
  </si>
  <si>
    <t>Revenue, Remaining Performance Obligation, Expected Timing of Satisfaction, Start Date [Axis]: 2022-09-26</t>
  </si>
  <si>
    <t>Revenue, Remaining Performance Obligation, Expected Timing of Satisfaction, Start Date [Axis]: 2023-09-25</t>
  </si>
  <si>
    <t>Revenue, Remaining Performance Obligation, Expected Timing of Satisfaction, Start Date [Axis]: 2024-09-30</t>
  </si>
  <si>
    <t>Revenue, Remaining Performance Obligation, Expected Timing of Satisfaction, Start Date [Axis]: (nil)</t>
  </si>
  <si>
    <t>Composition of Certain Financial Statement Items Other Income, Costs and Expenses (Details) $ in Millions</t>
  </si>
  <si>
    <t>Dec. 30, 2018USD ($)</t>
  </si>
  <si>
    <t>Restructuring and restructuring-related charges</t>
  </si>
  <si>
    <t>Gain (Loss) Related to Litigation Settlement</t>
  </si>
  <si>
    <t>Composition of Certain Financial Statement Items Investment and Other Income, Net (Details) - USD ($) $ in Millions</t>
  </si>
  <si>
    <t>Investment Income, Net [Abstract]</t>
  </si>
  <si>
    <t>Interest and dividend income</t>
  </si>
  <si>
    <t>Net gains (losses) on marketable securities</t>
  </si>
  <si>
    <t>Net gains on other investments</t>
  </si>
  <si>
    <t>Net gains (losses) on derivative investments</t>
  </si>
  <si>
    <t>Equity in net losses of investees</t>
  </si>
  <si>
    <t>Net (losses) gains on foreign currency transactions</t>
  </si>
  <si>
    <t>Income Taxes (Details) - USD ($) $ in Millions</t>
  </si>
  <si>
    <t>12 Months Ended</t>
  </si>
  <si>
    <t>Sep. 27, 2020</t>
  </si>
  <si>
    <t>Income Taxes [Line Items]</t>
  </si>
  <si>
    <t>Effective income tax rate (benefit)</t>
  </si>
  <si>
    <t>2.00%</t>
  </si>
  <si>
    <t>(91.00%)</t>
  </si>
  <si>
    <t>Unrecognized tax benefits</t>
  </si>
  <si>
    <t>Unrecognized Tax Benefits that Would Impact Effective Tax Rate</t>
  </si>
  <si>
    <t>U.S. Tax Cuts and Jobs Act Effective 2018 [Member]</t>
  </si>
  <si>
    <t>FDII Effective Tax Rate [Member]</t>
  </si>
  <si>
    <t>13.00%</t>
  </si>
  <si>
    <t>Internal Revenue Service (IRS) [Member]</t>
  </si>
  <si>
    <t>Forecast [Member]</t>
  </si>
  <si>
    <t>11.00%</t>
  </si>
  <si>
    <t>Capital Stock Share Repurchase Program (Details) - USD ($) shares in Millions, $ in Millions</t>
  </si>
  <si>
    <t>1 Months Ended</t>
  </si>
  <si>
    <t>Jul. 26, 2018</t>
  </si>
  <si>
    <t>Equity, Class of Treasury Stock [Line Items]</t>
  </si>
  <si>
    <t>Authorized amount</t>
  </si>
  <si>
    <t>Stock repurchase program, accounting treatment</t>
  </si>
  <si>
    <t>To reflect share repurchases in the consolidated balance sheet, we (i) reduce common stock for the par value of the shares, (ii) reduce paid-in capital for the amount in excess of par to zero during the quarter in which the shares are repurchased and (iii) record the residual amount to retained earnings, if any</t>
  </si>
  <si>
    <t>Open Market Repurchases [Member]</t>
  </si>
  <si>
    <t>Stock repurchases and retired during the period, shares</t>
  </si>
  <si>
    <t>Stock repurchased and retired during period, value</t>
  </si>
  <si>
    <t>$30B stock repurchase program announced July 26, 2018 [Member]</t>
  </si>
  <si>
    <t>Remaining authorized amount</t>
  </si>
  <si>
    <t>Subsequent Event [Member]</t>
  </si>
  <si>
    <t>Capital Stock Dividends (Details) - $ / shares</t>
  </si>
  <si>
    <t>Mar. 26, 2020</t>
  </si>
  <si>
    <t>Mar. 05, 2020</t>
  </si>
  <si>
    <t>Jan. 17, 2020</t>
  </si>
  <si>
    <t>Subsequent Event [Line Items]</t>
  </si>
  <si>
    <t>Dividends Payable, Date Declared</t>
  </si>
  <si>
    <t>Jan. 17,
		2020</t>
  </si>
  <si>
    <t>Dividends Payable, Date to be Paid</t>
  </si>
  <si>
    <t>Mar. 26,
		2020</t>
  </si>
  <si>
    <t>Dividends Payable, Date of Record</t>
  </si>
  <si>
    <t>Mar. 5,
		2020</t>
  </si>
  <si>
    <t>Capital Stock Earnings per Common Share (Details) - shares shares in Millions</t>
  </si>
  <si>
    <t>Dilutive common share equivalents included in diluted shares</t>
  </si>
  <si>
    <t>Shares of common stock equivalents not included because the effect would be anti-dilutive or certain performance conditions were not satisfied at the end of the period</t>
  </si>
  <si>
    <t>Commitments and Contingencies Legal and Regulatory Proceedings (Details) € in Millions, $ in Millions, ₩ in Billions</t>
  </si>
  <si>
    <t>Jul. 18, 2019EUR (€)</t>
  </si>
  <si>
    <t>Jan. 24, 2018EUR (€)</t>
  </si>
  <si>
    <t>Jun. 30, 2019USD ($)</t>
  </si>
  <si>
    <t>Dec. 24, 2017USD ($)</t>
  </si>
  <si>
    <t>Sep. 24, 2017USD ($)</t>
  </si>
  <si>
    <t>Sep. 24, 2017KRW (₩)</t>
  </si>
  <si>
    <t>Dec. 29, 2019USD ($)</t>
  </si>
  <si>
    <t>Loss Contingencies [Line Items]</t>
  </si>
  <si>
    <t>Loss Contingency Accrual</t>
  </si>
  <si>
    <t>KFTC Complaint [Member]</t>
  </si>
  <si>
    <t>Loss contingency, loss in period</t>
  </si>
  <si>
    <t>KFTC Complaint [Member] | Korea (South), Won</t>
  </si>
  <si>
    <t>Loss contingency, loss in period | ₩</t>
  </si>
  <si>
    <t>Icera Complaint to EC [Member]</t>
  </si>
  <si>
    <t>Per annum interest rate for outstanding fines</t>
  </si>
  <si>
    <t>1.50%</t>
  </si>
  <si>
    <t>Accrual for EC fine - other current liabilities</t>
  </si>
  <si>
    <t>Icera Complaint to EC [Member] | Euro Member Countries, Euro</t>
  </si>
  <si>
    <t>Loss contingency, loss in period | €</t>
  </si>
  <si>
    <t>EC [Member]</t>
  </si>
  <si>
    <t>EC [Member] | Euro Member Countries, Euro</t>
  </si>
  <si>
    <t>Indemnification Agreement [Member]</t>
  </si>
  <si>
    <t>Commitments and Contingencies Operating Leases (Details) - USD ($) $ in Millions</t>
  </si>
  <si>
    <t>Leases, Operating [Abstract]</t>
  </si>
  <si>
    <t>Description of lessee leasing arrangements, operating leases</t>
  </si>
  <si>
    <t>We lease certain of our land, facilities and equipment under operating leases, with terms ranging from less than one year to 20 years, some of which include options to extend for up to 20 years.</t>
  </si>
  <si>
    <t>Operating Lease, Expense</t>
  </si>
  <si>
    <t>Operating Leases, Rent Expense</t>
  </si>
  <si>
    <t>Operating Lease, Payments</t>
  </si>
  <si>
    <t>Operating Lease, Weighted Average Remaining Lease Term</t>
  </si>
  <si>
    <t>5 years 8 months 12 days</t>
  </si>
  <si>
    <t>Operating Lease, Weighted Average Discount Rate, Percent</t>
  </si>
  <si>
    <t>4.00%</t>
  </si>
  <si>
    <t>Operating Leases, Future Payments Due, Fiscal Year Maturity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Total future lease payments</t>
  </si>
  <si>
    <t>Imputed interest</t>
  </si>
  <si>
    <t>Remainder due in fiscal year - operating leases</t>
  </si>
  <si>
    <t>Due in two years - operating leases</t>
  </si>
  <si>
    <t>Due in three years - operating leases</t>
  </si>
  <si>
    <t>Due in four years - operating leases</t>
  </si>
  <si>
    <t>Due in five years - operating leases</t>
  </si>
  <si>
    <t>Thereafter - operating leases</t>
  </si>
  <si>
    <t>Operating Leases, Future Minimum Payments Due</t>
  </si>
  <si>
    <t>Segment Information (Details) - USD ($) $ in Millions</t>
  </si>
  <si>
    <t>Segment Reporting Information [Line Items]</t>
  </si>
  <si>
    <t>Segment reporting, factors used to identify entity's reportable segments</t>
  </si>
  <si>
    <t>We are organized on the basis of products and services and have three reportable segments.</t>
  </si>
  <si>
    <t>Revenues</t>
  </si>
  <si>
    <t>EBT</t>
  </si>
  <si>
    <t>Assets</t>
  </si>
  <si>
    <t>Research and development expense</t>
  </si>
  <si>
    <t>Selling, general and administrative expense</t>
  </si>
  <si>
    <t>Other expenses</t>
  </si>
  <si>
    <t>Reconciling Items [Member]</t>
  </si>
  <si>
    <t>QCT [Member]</t>
  </si>
  <si>
    <t>QTL [Member]</t>
  </si>
  <si>
    <t>Portion of accounts receivable including estimated royalties due from two key Chinese licensees</t>
  </si>
  <si>
    <t>29.00%</t>
  </si>
  <si>
    <t>QSI [Member]</t>
  </si>
  <si>
    <t>Other Segments [Member]</t>
  </si>
  <si>
    <t>Fair Value Measurements Fair Value Hierarchy (Details) - USD ($) $ in Millions</t>
  </si>
  <si>
    <t>Liabilities</t>
  </si>
  <si>
    <t>Activity within level three hierarchy</t>
  </si>
  <si>
    <t>Fair Value, Measurement with Unobservable Inputs, Nonrecurring Basis, Asset and Liability Value</t>
  </si>
  <si>
    <t>Long-term Debt, Fair Value</t>
  </si>
  <si>
    <t>Fair Value, Recurring [Member]</t>
  </si>
  <si>
    <t>Cash equivalents</t>
  </si>
  <si>
    <t>Derivative instruments</t>
  </si>
  <si>
    <t>Other investments</t>
  </si>
  <si>
    <t>Total assets measured at fair value</t>
  </si>
  <si>
    <t>Total liabilities measured at fair value</t>
  </si>
  <si>
    <t>Fair Value, Recurring [Member] | Level 1 [Member]</t>
  </si>
  <si>
    <t>Fair Value, Recurring [Member] | Level 2 [Member]</t>
  </si>
  <si>
    <t>Fair Value, Recurring [Member] | Level 3 [Member]</t>
  </si>
  <si>
    <t>Auction rate securities [Member] | Fair Value, Recurring [Member]</t>
  </si>
  <si>
    <t>Auction rate securities [Member] | Fair Value, Recurring [Member] | Level 1 [Member]</t>
  </si>
  <si>
    <t>Auction rate securities [Member] | Fair Value, Recurring [Member] | Level 2 [Member]</t>
  </si>
  <si>
    <t>Auction rate securities [Member] | Fair Value, Recurring [Member] | Level 3 [Member]</t>
  </si>
  <si>
    <t>Equity securities [Member] | Fair Value, Recurring [Member]</t>
  </si>
  <si>
    <t>Equity securities [Member] | Fair Value, Recurring [Member] | Level 1 [Member]</t>
  </si>
  <si>
    <t>Equity securities [Member] | Fair Value, Recurring [Member] | Level 2 [Member]</t>
  </si>
  <si>
    <t>Equity securities [Member] | Fair Value, Recurring [Member] | Level 3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6</v>
      </c>
    </row>
    <row r="30" spans="1:3">
      <c r="A30" s="4" t="s">
        <v>54</v>
      </c>
      <c r="B30" s="4" t="s">
        <v>16</v>
      </c>
    </row>
    <row r="31" spans="1:3">
      <c r="A31" s="4" t="s">
        <v>55</v>
      </c>
      <c r="B31" s="4" t="s">
        <v>16</v>
      </c>
    </row>
    <row r="32" spans="1:3">
      <c r="A32" s="4" t="s">
        <v>56</v>
      </c>
      <c r="C32" s="5" t="n">
        <v>1143042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8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86</v>
      </c>
    </row>
    <row r="4" spans="1:2">
      <c r="A4" s="4" t="s">
        <v>63</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row r="6" spans="1:2">
      <c r="A6" s="4" t="s">
        <v>240</v>
      </c>
      <c r="B6"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109</v>
      </c>
      <c r="C3" s="6" t="n">
        <v>11839</v>
      </c>
    </row>
    <row r="4" spans="1:3">
      <c r="A4" s="4" t="s">
        <v>61</v>
      </c>
      <c r="B4" s="5" t="n">
        <v>314</v>
      </c>
      <c r="C4" s="5" t="n">
        <v>421</v>
      </c>
    </row>
    <row r="5" spans="1:3">
      <c r="A5" s="4" t="s">
        <v>62</v>
      </c>
      <c r="B5" s="5" t="n">
        <v>2737</v>
      </c>
      <c r="C5" s="5" t="n">
        <v>2471</v>
      </c>
    </row>
    <row r="6" spans="1:3">
      <c r="A6" s="4" t="s">
        <v>63</v>
      </c>
      <c r="B6" s="5" t="n">
        <v>1420</v>
      </c>
      <c r="C6" s="5" t="n">
        <v>1400</v>
      </c>
    </row>
    <row r="7" spans="1:3">
      <c r="A7" s="4" t="s">
        <v>64</v>
      </c>
      <c r="B7" s="5" t="n">
        <v>625</v>
      </c>
      <c r="C7" s="5" t="n">
        <v>634</v>
      </c>
    </row>
    <row r="8" spans="1:3">
      <c r="A8" s="4" t="s">
        <v>65</v>
      </c>
      <c r="B8" s="5" t="n">
        <v>16205</v>
      </c>
      <c r="C8" s="5" t="n">
        <v>16765</v>
      </c>
    </row>
    <row r="9" spans="1:3">
      <c r="A9" s="4" t="s">
        <v>66</v>
      </c>
      <c r="B9" s="5" t="n">
        <v>1254</v>
      </c>
      <c r="C9" s="5" t="n">
        <v>1196</v>
      </c>
    </row>
    <row r="10" spans="1:3">
      <c r="A10" s="4" t="s">
        <v>67</v>
      </c>
      <c r="B10" s="5" t="n">
        <v>3171</v>
      </c>
      <c r="C10" s="5" t="n">
        <v>3081</v>
      </c>
    </row>
    <row r="11" spans="1:3">
      <c r="A11" s="4" t="s">
        <v>68</v>
      </c>
      <c r="B11" s="5" t="n">
        <v>6297</v>
      </c>
      <c r="C11" s="5" t="n">
        <v>6282</v>
      </c>
    </row>
    <row r="12" spans="1:3">
      <c r="A12" s="4" t="s">
        <v>69</v>
      </c>
      <c r="B12" s="5" t="n">
        <v>2045</v>
      </c>
      <c r="C12" s="5" t="n">
        <v>2172</v>
      </c>
    </row>
    <row r="13" spans="1:3">
      <c r="A13" s="4" t="s">
        <v>70</v>
      </c>
      <c r="B13" s="5" t="n">
        <v>4139</v>
      </c>
      <c r="C13" s="5" t="n">
        <v>3461</v>
      </c>
    </row>
    <row r="14" spans="1:3">
      <c r="A14" s="4" t="s">
        <v>71</v>
      </c>
      <c r="B14" s="5" t="n">
        <v>33111</v>
      </c>
      <c r="C14" s="5" t="n">
        <v>32957</v>
      </c>
    </row>
    <row r="15" spans="1:3">
      <c r="A15" s="3" t="s">
        <v>72</v>
      </c>
    </row>
    <row r="16" spans="1:3">
      <c r="A16" s="4" t="s">
        <v>73</v>
      </c>
      <c r="B16" s="5" t="n">
        <v>1718</v>
      </c>
      <c r="C16" s="5" t="n">
        <v>1368</v>
      </c>
    </row>
    <row r="17" spans="1:3">
      <c r="A17" s="4" t="s">
        <v>74</v>
      </c>
      <c r="B17" s="5" t="n">
        <v>939</v>
      </c>
      <c r="C17" s="5" t="n">
        <v>1048</v>
      </c>
    </row>
    <row r="18" spans="1:3">
      <c r="A18" s="4" t="s">
        <v>75</v>
      </c>
      <c r="B18" s="5" t="n">
        <v>511</v>
      </c>
      <c r="C18" s="5" t="n">
        <v>565</v>
      </c>
    </row>
    <row r="19" spans="1:3">
      <c r="A19" s="4" t="s">
        <v>76</v>
      </c>
      <c r="B19" s="5" t="n">
        <v>2498</v>
      </c>
      <c r="C19" s="5" t="n">
        <v>2496</v>
      </c>
    </row>
    <row r="20" spans="1:3">
      <c r="A20" s="4" t="s">
        <v>77</v>
      </c>
      <c r="B20" s="5" t="n">
        <v>3528</v>
      </c>
      <c r="C20" s="5" t="n">
        <v>3458</v>
      </c>
    </row>
    <row r="21" spans="1:3">
      <c r="A21" s="4" t="s">
        <v>78</v>
      </c>
      <c r="B21" s="5" t="n">
        <v>9194</v>
      </c>
      <c r="C21" s="5" t="n">
        <v>8935</v>
      </c>
    </row>
    <row r="22" spans="1:3">
      <c r="A22" s="4" t="s">
        <v>75</v>
      </c>
      <c r="B22" s="5" t="n">
        <v>1061</v>
      </c>
      <c r="C22" s="5" t="n">
        <v>1160</v>
      </c>
    </row>
    <row r="23" spans="1:3">
      <c r="A23" s="4" t="s">
        <v>79</v>
      </c>
      <c r="B23" s="5" t="n">
        <v>2054</v>
      </c>
      <c r="C23" s="5" t="n">
        <v>2088</v>
      </c>
    </row>
    <row r="24" spans="1:3">
      <c r="A24" s="4" t="s">
        <v>80</v>
      </c>
      <c r="B24" s="5" t="n">
        <v>13437</v>
      </c>
      <c r="C24" s="5" t="n">
        <v>13437</v>
      </c>
    </row>
    <row r="25" spans="1:3">
      <c r="A25" s="4" t="s">
        <v>81</v>
      </c>
      <c r="B25" s="5" t="n">
        <v>2852</v>
      </c>
      <c r="C25" s="5" t="n">
        <v>2428</v>
      </c>
    </row>
    <row r="26" spans="1:3">
      <c r="A26" s="4" t="s">
        <v>82</v>
      </c>
      <c r="B26" s="5" t="n">
        <v>28598</v>
      </c>
      <c r="C26" s="5" t="n">
        <v>28048</v>
      </c>
    </row>
    <row r="27" spans="1:3">
      <c r="A27" s="4" t="s">
        <v>83</v>
      </c>
      <c r="B27" s="4" t="s">
        <v>84</v>
      </c>
      <c r="C27" s="4" t="s">
        <v>84</v>
      </c>
    </row>
    <row r="28" spans="1:3">
      <c r="A28" s="3" t="s">
        <v>85</v>
      </c>
    </row>
    <row r="29" spans="1:3">
      <c r="A29" s="4" t="s">
        <v>86</v>
      </c>
      <c r="B29" s="5" t="n">
        <v>0</v>
      </c>
      <c r="C29" s="5" t="n">
        <v>0</v>
      </c>
    </row>
    <row r="30" spans="1:3">
      <c r="A30" s="4" t="s">
        <v>87</v>
      </c>
      <c r="B30" s="5" t="n">
        <v>0</v>
      </c>
      <c r="C30" s="5" t="n">
        <v>343</v>
      </c>
    </row>
    <row r="31" spans="1:3">
      <c r="A31" s="4" t="s">
        <v>88</v>
      </c>
      <c r="B31" s="5" t="n">
        <v>4376</v>
      </c>
      <c r="C31" s="5" t="n">
        <v>4466</v>
      </c>
    </row>
    <row r="32" spans="1:3">
      <c r="A32" s="4" t="s">
        <v>89</v>
      </c>
      <c r="B32" s="5" t="n">
        <v>137</v>
      </c>
      <c r="C32" s="5" t="n">
        <v>100</v>
      </c>
    </row>
    <row r="33" spans="1:3">
      <c r="A33" s="4" t="s">
        <v>90</v>
      </c>
      <c r="B33" s="5" t="n">
        <v>4513</v>
      </c>
      <c r="C33" s="5" t="n">
        <v>4909</v>
      </c>
    </row>
    <row r="34" spans="1:3">
      <c r="A34" s="4" t="s">
        <v>91</v>
      </c>
      <c r="B34" s="6" t="n">
        <v>33111</v>
      </c>
      <c r="C34" s="6" t="n">
        <v>32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6</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45</v>
      </c>
    </row>
    <row r="3" spans="1:3">
      <c r="A3" s="3" t="s">
        <v>246</v>
      </c>
    </row>
    <row r="4" spans="1:3">
      <c r="A4" s="4" t="s">
        <v>247</v>
      </c>
      <c r="B4" s="6" t="n">
        <v>479</v>
      </c>
      <c r="C4" s="6" t="n">
        <v>449</v>
      </c>
    </row>
    <row r="5" spans="1:3">
      <c r="A5" s="4" t="s">
        <v>248</v>
      </c>
      <c r="B5" s="5" t="n">
        <v>529</v>
      </c>
      <c r="C5" s="5" t="n">
        <v>500</v>
      </c>
    </row>
    <row r="6" spans="1:3">
      <c r="A6" s="4" t="s">
        <v>249</v>
      </c>
      <c r="B6" s="5" t="n">
        <v>136</v>
      </c>
      <c r="C6" s="5" t="n">
        <v>127</v>
      </c>
    </row>
    <row r="7" spans="1:3">
      <c r="A7" s="4" t="s">
        <v>250</v>
      </c>
      <c r="B7" s="5" t="n">
        <v>393</v>
      </c>
      <c r="C7" s="5" t="n">
        <v>373</v>
      </c>
    </row>
    <row r="8" spans="1:3">
      <c r="A8" s="4" t="s">
        <v>251</v>
      </c>
      <c r="C8" s="6" t="n">
        <v>51</v>
      </c>
    </row>
    <row r="9" spans="1:3">
      <c r="A9" s="4" t="s">
        <v>252</v>
      </c>
    </row>
    <row r="10" spans="1:3">
      <c r="A10" s="3" t="s">
        <v>246</v>
      </c>
    </row>
    <row r="11" spans="1:3">
      <c r="A11" s="4" t="s">
        <v>253</v>
      </c>
      <c r="B11"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8</v>
      </c>
    </row>
    <row r="2" spans="1:3">
      <c r="A2" s="3" t="s">
        <v>255</v>
      </c>
    </row>
    <row r="3" spans="1:3">
      <c r="A3" s="4" t="s">
        <v>256</v>
      </c>
      <c r="B3" s="6" t="n">
        <v>75</v>
      </c>
      <c r="C3" s="6" t="n">
        <v>77</v>
      </c>
    </row>
    <row r="4" spans="1:3">
      <c r="A4" s="4" t="s">
        <v>257</v>
      </c>
      <c r="B4" s="5" t="n">
        <v>725</v>
      </c>
      <c r="C4" s="5" t="n">
        <v>667</v>
      </c>
    </row>
    <row r="5" spans="1:3">
      <c r="A5" s="4" t="s">
        <v>258</v>
      </c>
      <c r="B5" s="5" t="n">
        <v>620</v>
      </c>
      <c r="C5" s="5" t="n">
        <v>656</v>
      </c>
    </row>
    <row r="6" spans="1:3">
      <c r="A6" s="4" t="s">
        <v>259</v>
      </c>
      <c r="B6" s="6" t="n">
        <v>1420</v>
      </c>
      <c r="C6" s="6" t="n">
        <v>14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8</v>
      </c>
    </row>
    <row r="2" spans="1:3">
      <c r="A2" s="3" t="s">
        <v>261</v>
      </c>
    </row>
    <row r="3" spans="1:3">
      <c r="A3" s="4" t="s">
        <v>262</v>
      </c>
      <c r="B3" s="6" t="n">
        <v>0</v>
      </c>
    </row>
    <row r="4" spans="1:3">
      <c r="A4" s="4" t="s">
        <v>263</v>
      </c>
      <c r="B4" s="5" t="n">
        <v>499</v>
      </c>
      <c r="C4" s="6" t="n">
        <v>499</v>
      </c>
    </row>
    <row r="5" spans="1:3">
      <c r="A5" s="4" t="s">
        <v>264</v>
      </c>
      <c r="B5" s="5" t="n">
        <v>1999</v>
      </c>
      <c r="C5" s="5" t="n">
        <v>1997</v>
      </c>
    </row>
    <row r="6" spans="1:3">
      <c r="A6" s="4" t="s">
        <v>265</v>
      </c>
      <c r="B6" s="5" t="n">
        <v>2498</v>
      </c>
      <c r="C6" s="6" t="n">
        <v>2496</v>
      </c>
    </row>
    <row r="7" spans="1:3">
      <c r="A7" s="4" t="s">
        <v>266</v>
      </c>
    </row>
    <row r="8" spans="1:3">
      <c r="A8" s="3" t="s">
        <v>261</v>
      </c>
    </row>
    <row r="9" spans="1:3">
      <c r="A9" s="4" t="s">
        <v>267</v>
      </c>
      <c r="B9" s="5" t="n">
        <v>5000</v>
      </c>
    </row>
    <row r="10" spans="1:3">
      <c r="A10" s="4" t="s">
        <v>268</v>
      </c>
    </row>
    <row r="11" spans="1:3">
      <c r="A11" s="3" t="s">
        <v>261</v>
      </c>
    </row>
    <row r="12" spans="1:3">
      <c r="A12" s="4" t="s">
        <v>267</v>
      </c>
      <c r="B12" s="5" t="n">
        <v>530</v>
      </c>
    </row>
    <row r="13" spans="1:3">
      <c r="A13" s="4" t="s">
        <v>269</v>
      </c>
    </row>
    <row r="14" spans="1:3">
      <c r="A14" s="3" t="s">
        <v>261</v>
      </c>
    </row>
    <row r="15" spans="1:3">
      <c r="A15" s="4" t="s">
        <v>267</v>
      </c>
      <c r="B15" s="6" t="n">
        <v>44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101</v>
      </c>
    </row>
    <row r="3" spans="1:3">
      <c r="A3" s="3" t="s">
        <v>271</v>
      </c>
    </row>
    <row r="4" spans="1:3">
      <c r="A4" s="4" t="s">
        <v>272</v>
      </c>
      <c r="B4" s="6" t="n">
        <v>92</v>
      </c>
      <c r="C4" s="6" t="n">
        <v>72</v>
      </c>
    </row>
    <row r="5" spans="1:3">
      <c r="A5" s="4" t="s">
        <v>273</v>
      </c>
      <c r="B5" s="5" t="n">
        <v>178</v>
      </c>
      <c r="C5" s="6" t="n">
        <v>133</v>
      </c>
    </row>
    <row r="6" spans="1:3">
      <c r="A6" s="4" t="s">
        <v>274</v>
      </c>
    </row>
    <row r="7" spans="1:3">
      <c r="A7" s="3" t="s">
        <v>271</v>
      </c>
    </row>
    <row r="8" spans="1:3">
      <c r="A8" s="4" t="s">
        <v>275</v>
      </c>
      <c r="B8" s="5" t="n">
        <v>372</v>
      </c>
    </row>
    <row r="9" spans="1:3">
      <c r="A9" s="4" t="s">
        <v>276</v>
      </c>
    </row>
    <row r="10" spans="1:3">
      <c r="A10" s="3" t="s">
        <v>271</v>
      </c>
    </row>
    <row r="11" spans="1:3">
      <c r="A11" s="4" t="s">
        <v>275</v>
      </c>
      <c r="B11" s="5" t="n">
        <v>462</v>
      </c>
    </row>
    <row r="12" spans="1:3">
      <c r="A12" s="4" t="s">
        <v>277</v>
      </c>
    </row>
    <row r="13" spans="1:3">
      <c r="A13" s="3" t="s">
        <v>271</v>
      </c>
    </row>
    <row r="14" spans="1:3">
      <c r="A14" s="4" t="s">
        <v>275</v>
      </c>
      <c r="B14" s="5" t="n">
        <v>449</v>
      </c>
    </row>
    <row r="15" spans="1:3">
      <c r="A15" s="4" t="s">
        <v>278</v>
      </c>
    </row>
    <row r="16" spans="1:3">
      <c r="A16" s="3" t="s">
        <v>271</v>
      </c>
    </row>
    <row r="17" spans="1:3">
      <c r="A17" s="4" t="s">
        <v>275</v>
      </c>
      <c r="B17" s="5" t="n">
        <v>198</v>
      </c>
    </row>
    <row r="18" spans="1:3">
      <c r="A18" s="4" t="s">
        <v>279</v>
      </c>
    </row>
    <row r="19" spans="1:3">
      <c r="A19" s="3" t="s">
        <v>271</v>
      </c>
    </row>
    <row r="20" spans="1:3">
      <c r="A20" s="4" t="s">
        <v>275</v>
      </c>
      <c r="B20" s="5" t="n">
        <v>50</v>
      </c>
    </row>
    <row r="21" spans="1:3">
      <c r="A21" s="4" t="s">
        <v>280</v>
      </c>
    </row>
    <row r="22" spans="1:3">
      <c r="A22" s="3" t="s">
        <v>271</v>
      </c>
    </row>
    <row r="23" spans="1:3">
      <c r="A23" s="4" t="s">
        <v>275</v>
      </c>
      <c r="B23" s="5" t="n">
        <v>26</v>
      </c>
    </row>
    <row r="24" spans="1:3">
      <c r="A24" s="4" t="s">
        <v>281</v>
      </c>
    </row>
    <row r="25" spans="1:3">
      <c r="A25" s="3" t="s">
        <v>271</v>
      </c>
    </row>
    <row r="26" spans="1:3">
      <c r="A26" s="4" t="s">
        <v>275</v>
      </c>
      <c r="B26" s="6" t="n">
        <v>16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4" t="s">
        <v>284</v>
      </c>
      <c r="B3" s="6" t="n">
        <v>180</v>
      </c>
    </row>
    <row r="4" spans="1:2">
      <c r="A4" s="4" t="s">
        <v>285</v>
      </c>
      <c r="B4" s="6" t="n">
        <v>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101</v>
      </c>
    </row>
    <row r="3" spans="1:3">
      <c r="A3" s="3" t="s">
        <v>287</v>
      </c>
    </row>
    <row r="4" spans="1:3">
      <c r="A4" s="4" t="s">
        <v>288</v>
      </c>
      <c r="B4" s="6" t="n">
        <v>69</v>
      </c>
      <c r="C4" s="6" t="n">
        <v>74</v>
      </c>
    </row>
    <row r="5" spans="1:3">
      <c r="A5" s="4" t="s">
        <v>289</v>
      </c>
      <c r="B5" s="5" t="n">
        <v>31</v>
      </c>
      <c r="C5" s="5" t="n">
        <v>-72</v>
      </c>
    </row>
    <row r="6" spans="1:3">
      <c r="A6" s="4" t="s">
        <v>290</v>
      </c>
      <c r="B6" s="5" t="n">
        <v>48</v>
      </c>
      <c r="C6" s="5" t="n">
        <v>35</v>
      </c>
    </row>
    <row r="7" spans="1:3">
      <c r="A7" s="4" t="s">
        <v>141</v>
      </c>
      <c r="B7" s="5" t="n">
        <v>-72</v>
      </c>
      <c r="C7" s="5" t="n">
        <v>-9</v>
      </c>
    </row>
    <row r="8" spans="1:3">
      <c r="A8" s="4" t="s">
        <v>291</v>
      </c>
      <c r="B8" s="5" t="n">
        <v>2</v>
      </c>
      <c r="C8" s="5" t="n">
        <v>-8</v>
      </c>
    </row>
    <row r="9" spans="1:3">
      <c r="A9" s="4" t="s">
        <v>292</v>
      </c>
      <c r="B9" s="5" t="n">
        <v>-10</v>
      </c>
      <c r="C9" s="5" t="n">
        <v>-21</v>
      </c>
    </row>
    <row r="10" spans="1:3">
      <c r="A10" s="4" t="s">
        <v>293</v>
      </c>
      <c r="B10" s="5" t="n">
        <v>-3</v>
      </c>
      <c r="C10" s="5" t="n">
        <v>6</v>
      </c>
    </row>
    <row r="11" spans="1:3">
      <c r="A11" s="4" t="s">
        <v>114</v>
      </c>
      <c r="B11" s="6" t="n">
        <v>65</v>
      </c>
      <c r="C11" s="6" t="n">
        <v>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294</v>
      </c>
      <c r="B1" s="2" t="s">
        <v>1</v>
      </c>
      <c r="D1" s="2" t="s">
        <v>295</v>
      </c>
    </row>
    <row r="2" spans="1:5">
      <c r="B2" s="2" t="s">
        <v>2</v>
      </c>
      <c r="C2" s="2" t="s">
        <v>101</v>
      </c>
      <c r="D2" s="2" t="s">
        <v>296</v>
      </c>
      <c r="E2" s="2" t="s">
        <v>58</v>
      </c>
    </row>
    <row r="3" spans="1:5">
      <c r="A3" s="3" t="s">
        <v>297</v>
      </c>
    </row>
    <row r="4" spans="1:5">
      <c r="A4" s="4" t="s">
        <v>298</v>
      </c>
      <c r="B4" s="4" t="s">
        <v>299</v>
      </c>
      <c r="C4" s="4" t="s">
        <v>300</v>
      </c>
    </row>
    <row r="5" spans="1:5">
      <c r="A5" s="4" t="s">
        <v>116</v>
      </c>
      <c r="B5" s="6" t="n">
        <v>-22</v>
      </c>
      <c r="C5" s="6" t="n">
        <v>509</v>
      </c>
    </row>
    <row r="6" spans="1:5">
      <c r="A6" s="4" t="s">
        <v>301</v>
      </c>
      <c r="B6" s="5" t="n">
        <v>1800</v>
      </c>
      <c r="E6" s="6" t="n">
        <v>1700</v>
      </c>
    </row>
    <row r="7" spans="1:5">
      <c r="A7" s="4" t="s">
        <v>302</v>
      </c>
      <c r="B7" s="6" t="n">
        <v>0</v>
      </c>
    </row>
    <row r="8" spans="1:5">
      <c r="A8" s="4" t="s">
        <v>303</v>
      </c>
    </row>
    <row r="9" spans="1:5">
      <c r="A9" s="3" t="s">
        <v>297</v>
      </c>
    </row>
    <row r="10" spans="1:5">
      <c r="A10" s="4" t="s">
        <v>116</v>
      </c>
      <c r="C10" s="6" t="n">
        <v>570</v>
      </c>
    </row>
    <row r="11" spans="1:5">
      <c r="A11" s="4" t="s">
        <v>304</v>
      </c>
    </row>
    <row r="12" spans="1:5">
      <c r="A12" s="3" t="s">
        <v>297</v>
      </c>
    </row>
    <row r="13" spans="1:5">
      <c r="A13" s="4" t="s">
        <v>298</v>
      </c>
      <c r="B13" s="4" t="s">
        <v>305</v>
      </c>
    </row>
    <row r="14" spans="1:5">
      <c r="A14" s="4" t="s">
        <v>306</v>
      </c>
    </row>
    <row r="15" spans="1:5">
      <c r="A15" s="3" t="s">
        <v>297</v>
      </c>
    </row>
    <row r="16" spans="1:5">
      <c r="A16" s="4" t="s">
        <v>116</v>
      </c>
      <c r="B16" s="6" t="n">
        <v>102</v>
      </c>
    </row>
    <row r="17" spans="1:5">
      <c r="A17" s="4" t="s">
        <v>307</v>
      </c>
    </row>
    <row r="18" spans="1:5">
      <c r="A18" s="3" t="s">
        <v>297</v>
      </c>
    </row>
    <row r="19" spans="1:5">
      <c r="A19" s="4" t="s">
        <v>298</v>
      </c>
      <c r="D19" s="4" t="s">
        <v>3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09</v>
      </c>
      <c r="B1" s="2" t="s">
        <v>310</v>
      </c>
      <c r="C1" s="2" t="s">
        <v>1</v>
      </c>
    </row>
    <row r="2" spans="1:5">
      <c r="B2" s="2" t="s">
        <v>3</v>
      </c>
      <c r="C2" s="2" t="s">
        <v>2</v>
      </c>
      <c r="D2" s="2" t="s">
        <v>101</v>
      </c>
      <c r="E2" s="2" t="s">
        <v>311</v>
      </c>
    </row>
    <row r="3" spans="1:5">
      <c r="A3" s="3" t="s">
        <v>312</v>
      </c>
    </row>
    <row r="4" spans="1:5">
      <c r="A4" s="4" t="s">
        <v>313</v>
      </c>
      <c r="E4" s="6" t="n">
        <v>30000</v>
      </c>
    </row>
    <row r="5" spans="1:5">
      <c r="A5" s="4" t="s">
        <v>314</v>
      </c>
      <c r="C5" s="4" t="s">
        <v>315</v>
      </c>
    </row>
    <row r="6" spans="1:5">
      <c r="A6" s="4" t="s">
        <v>316</v>
      </c>
    </row>
    <row r="7" spans="1:5">
      <c r="A7" s="3" t="s">
        <v>312</v>
      </c>
    </row>
    <row r="8" spans="1:5">
      <c r="A8" s="4" t="s">
        <v>317</v>
      </c>
      <c r="C8" s="9" t="n">
        <v>9.199999999999999</v>
      </c>
      <c r="D8" s="9" t="n">
        <v>16.8</v>
      </c>
    </row>
    <row r="9" spans="1:5">
      <c r="A9" s="4" t="s">
        <v>318</v>
      </c>
      <c r="C9" s="6" t="n">
        <v>762</v>
      </c>
      <c r="D9" s="6" t="n">
        <v>1000</v>
      </c>
    </row>
    <row r="10" spans="1:5">
      <c r="A10" s="4" t="s">
        <v>319</v>
      </c>
    </row>
    <row r="11" spans="1:5">
      <c r="A11" s="3" t="s">
        <v>312</v>
      </c>
    </row>
    <row r="12" spans="1:5">
      <c r="A12" s="4" t="s">
        <v>320</v>
      </c>
      <c r="C12" s="6" t="n">
        <v>6300</v>
      </c>
    </row>
    <row r="13" spans="1:5">
      <c r="A13" s="4" t="s">
        <v>321</v>
      </c>
    </row>
    <row r="14" spans="1:5">
      <c r="A14" s="3" t="s">
        <v>312</v>
      </c>
    </row>
    <row r="15" spans="1:5">
      <c r="A15" s="4" t="s">
        <v>317</v>
      </c>
      <c r="B15" s="9" t="n">
        <v>2.9</v>
      </c>
    </row>
    <row r="16" spans="1:5">
      <c r="A16" s="4" t="s">
        <v>318</v>
      </c>
      <c r="B16" s="6" t="n">
        <v>26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6"/>
    <col customWidth="1" max="5" min="5" width="14"/>
    <col customWidth="1" max="6" min="6" width="14"/>
  </cols>
  <sheetData>
    <row r="1" spans="1:6">
      <c r="A1" s="1" t="s">
        <v>322</v>
      </c>
      <c r="B1" s="2" t="s">
        <v>323</v>
      </c>
      <c r="C1" s="2" t="s">
        <v>324</v>
      </c>
      <c r="D1" s="2" t="s">
        <v>325</v>
      </c>
      <c r="E1" s="2" t="s">
        <v>2</v>
      </c>
      <c r="F1" s="2" t="s">
        <v>101</v>
      </c>
    </row>
    <row r="2" spans="1:6">
      <c r="A2" s="3" t="s">
        <v>326</v>
      </c>
    </row>
    <row r="3" spans="1:6">
      <c r="A3" s="4" t="s">
        <v>178</v>
      </c>
      <c r="E3" s="8" t="n">
        <v>0.62</v>
      </c>
      <c r="F3" s="8" t="n">
        <v>0.62</v>
      </c>
    </row>
    <row r="4" spans="1:6">
      <c r="A4" s="4" t="s">
        <v>321</v>
      </c>
    </row>
    <row r="5" spans="1:6">
      <c r="A5" s="3" t="s">
        <v>326</v>
      </c>
    </row>
    <row r="6" spans="1:6">
      <c r="A6" s="4" t="s">
        <v>327</v>
      </c>
      <c r="D6" s="4" t="s">
        <v>328</v>
      </c>
    </row>
    <row r="7" spans="1:6">
      <c r="A7" s="4" t="s">
        <v>178</v>
      </c>
      <c r="D7" s="8" t="n">
        <v>0.62</v>
      </c>
    </row>
    <row r="8" spans="1:6">
      <c r="A8" s="4" t="s">
        <v>329</v>
      </c>
      <c r="B8" s="4" t="s">
        <v>330</v>
      </c>
    </row>
    <row r="9" spans="1:6">
      <c r="A9" s="4" t="s">
        <v>331</v>
      </c>
      <c r="C9" s="4" t="s">
        <v>3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4" t="s">
        <v>93</v>
      </c>
      <c r="B2" s="7" t="n">
        <v>0.0001</v>
      </c>
      <c r="C2" s="7" t="n">
        <v>0.0001</v>
      </c>
    </row>
    <row r="3" spans="1:3">
      <c r="A3" s="4" t="s">
        <v>94</v>
      </c>
      <c r="B3" s="5" t="n">
        <v>8</v>
      </c>
      <c r="C3" s="5" t="n">
        <v>8</v>
      </c>
    </row>
    <row r="4" spans="1:3">
      <c r="A4" s="4" t="s">
        <v>95</v>
      </c>
      <c r="B4" s="5" t="n">
        <v>0</v>
      </c>
      <c r="C4" s="5" t="n">
        <v>0</v>
      </c>
    </row>
    <row r="5" spans="1:3">
      <c r="A5" s="4" t="s">
        <v>96</v>
      </c>
      <c r="B5" s="7" t="n">
        <v>0.0001</v>
      </c>
      <c r="C5" s="7" t="n">
        <v>0.0001</v>
      </c>
    </row>
    <row r="6" spans="1:3">
      <c r="A6" s="4" t="s">
        <v>97</v>
      </c>
      <c r="B6" s="5" t="n">
        <v>6000</v>
      </c>
      <c r="C6" s="5" t="n">
        <v>6000</v>
      </c>
    </row>
    <row r="7" spans="1:3">
      <c r="A7" s="4" t="s">
        <v>98</v>
      </c>
      <c r="B7" s="5" t="n">
        <v>1143</v>
      </c>
      <c r="C7" s="5" t="n">
        <v>1145</v>
      </c>
    </row>
    <row r="8" spans="1:3">
      <c r="A8" s="4" t="s">
        <v>99</v>
      </c>
      <c r="B8" s="5" t="n">
        <v>1143</v>
      </c>
      <c r="C8" s="5" t="n">
        <v>1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101</v>
      </c>
    </row>
    <row r="3" spans="1:3">
      <c r="A3" s="3" t="s">
        <v>227</v>
      </c>
    </row>
    <row r="4" spans="1:3">
      <c r="A4" s="4" t="s">
        <v>334</v>
      </c>
      <c r="B4" s="5" t="n">
        <v>15</v>
      </c>
      <c r="C4" s="9" t="n">
        <v>10.3</v>
      </c>
    </row>
    <row r="5" spans="1:3">
      <c r="A5" s="4" t="s">
        <v>335</v>
      </c>
      <c r="B5" s="9" t="n">
        <v>0.2</v>
      </c>
      <c r="C5" s="9" t="n">
        <v>1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6</v>
      </c>
      <c r="B1" s="2" t="s">
        <v>337</v>
      </c>
      <c r="C1" s="2" t="s">
        <v>338</v>
      </c>
      <c r="D1" s="2" t="s">
        <v>339</v>
      </c>
      <c r="E1" s="2" t="s">
        <v>340</v>
      </c>
      <c r="F1" s="2" t="s">
        <v>341</v>
      </c>
      <c r="G1" s="2" t="s">
        <v>342</v>
      </c>
      <c r="H1" s="2" t="s">
        <v>343</v>
      </c>
    </row>
    <row r="2" spans="1:8">
      <c r="A2" s="3" t="s">
        <v>344</v>
      </c>
    </row>
    <row r="3" spans="1:8">
      <c r="A3" s="4" t="s">
        <v>345</v>
      </c>
      <c r="H3" s="6" t="n">
        <v>0</v>
      </c>
    </row>
    <row r="4" spans="1:8">
      <c r="A4" s="4" t="s">
        <v>346</v>
      </c>
    </row>
    <row r="5" spans="1:8">
      <c r="A5" s="3" t="s">
        <v>344</v>
      </c>
    </row>
    <row r="6" spans="1:8">
      <c r="A6" s="4" t="s">
        <v>347</v>
      </c>
      <c r="F6" s="6" t="n">
        <v>-927</v>
      </c>
    </row>
    <row r="7" spans="1:8">
      <c r="A7" s="4" t="s">
        <v>348</v>
      </c>
    </row>
    <row r="8" spans="1:8">
      <c r="A8" s="3" t="s">
        <v>344</v>
      </c>
    </row>
    <row r="9" spans="1:8">
      <c r="A9" s="4" t="s">
        <v>349</v>
      </c>
      <c r="G9" s="10" t="n">
        <v>-1030</v>
      </c>
    </row>
    <row r="10" spans="1:8">
      <c r="A10" s="4" t="s">
        <v>350</v>
      </c>
    </row>
    <row r="11" spans="1:8">
      <c r="A11" s="3" t="s">
        <v>344</v>
      </c>
    </row>
    <row r="12" spans="1:8">
      <c r="A12" s="4" t="s">
        <v>347</v>
      </c>
      <c r="D12" s="6" t="n">
        <v>-275</v>
      </c>
    </row>
    <row r="13" spans="1:8">
      <c r="A13" s="4" t="s">
        <v>351</v>
      </c>
      <c r="H13" s="4" t="s">
        <v>352</v>
      </c>
    </row>
    <row r="14" spans="1:8">
      <c r="A14" s="4" t="s">
        <v>353</v>
      </c>
      <c r="H14" s="6" t="n">
        <v>271</v>
      </c>
    </row>
    <row r="15" spans="1:8">
      <c r="A15" s="4" t="s">
        <v>354</v>
      </c>
    </row>
    <row r="16" spans="1:8">
      <c r="A16" s="3" t="s">
        <v>344</v>
      </c>
    </row>
    <row r="17" spans="1:8">
      <c r="A17" s="4" t="s">
        <v>355</v>
      </c>
      <c r="B17" s="11" t="n">
        <v>-242</v>
      </c>
    </row>
    <row r="18" spans="1:8">
      <c r="A18" s="4" t="s">
        <v>356</v>
      </c>
    </row>
    <row r="19" spans="1:8">
      <c r="A19" s="3" t="s">
        <v>344</v>
      </c>
    </row>
    <row r="20" spans="1:8">
      <c r="A20" s="4" t="s">
        <v>347</v>
      </c>
      <c r="E20" s="6" t="n">
        <v>-1200</v>
      </c>
    </row>
    <row r="21" spans="1:8">
      <c r="A21" s="4" t="s">
        <v>351</v>
      </c>
      <c r="H21" s="4" t="s">
        <v>352</v>
      </c>
    </row>
    <row r="22" spans="1:8">
      <c r="A22" s="4" t="s">
        <v>353</v>
      </c>
      <c r="H22" s="6" t="n">
        <v>1100</v>
      </c>
    </row>
    <row r="23" spans="1:8">
      <c r="A23" s="4" t="s">
        <v>357</v>
      </c>
    </row>
    <row r="24" spans="1:8">
      <c r="A24" s="3" t="s">
        <v>344</v>
      </c>
    </row>
    <row r="25" spans="1:8">
      <c r="A25" s="4" t="s">
        <v>355</v>
      </c>
      <c r="C25" s="11" t="n">
        <v>-997</v>
      </c>
    </row>
    <row r="26" spans="1:8">
      <c r="A26" s="4" t="s">
        <v>358</v>
      </c>
    </row>
    <row r="27" spans="1:8">
      <c r="A27" s="3" t="s">
        <v>344</v>
      </c>
    </row>
    <row r="28" spans="1:8">
      <c r="A28" s="4" t="s">
        <v>345</v>
      </c>
      <c r="H28"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9</v>
      </c>
      <c r="B1" s="2" t="s">
        <v>1</v>
      </c>
    </row>
    <row r="2" spans="1:5">
      <c r="B2" s="2" t="s">
        <v>2</v>
      </c>
      <c r="C2" s="2" t="s">
        <v>101</v>
      </c>
      <c r="D2" s="2" t="s">
        <v>245</v>
      </c>
      <c r="E2" s="2" t="s">
        <v>58</v>
      </c>
    </row>
    <row r="3" spans="1:5">
      <c r="A3" s="3" t="s">
        <v>360</v>
      </c>
    </row>
    <row r="4" spans="1:5">
      <c r="A4" s="4" t="s">
        <v>361</v>
      </c>
      <c r="B4" s="4" t="s">
        <v>362</v>
      </c>
    </row>
    <row r="5" spans="1:5">
      <c r="A5" s="4" t="s">
        <v>247</v>
      </c>
      <c r="B5" s="6" t="n">
        <v>479</v>
      </c>
      <c r="D5" s="6" t="n">
        <v>449</v>
      </c>
    </row>
    <row r="6" spans="1:5">
      <c r="A6" s="4" t="s">
        <v>249</v>
      </c>
      <c r="B6" s="5" t="n">
        <v>136</v>
      </c>
      <c r="D6" s="5" t="n">
        <v>127</v>
      </c>
    </row>
    <row r="7" spans="1:5">
      <c r="A7" s="4" t="s">
        <v>250</v>
      </c>
      <c r="B7" s="5" t="n">
        <v>393</v>
      </c>
      <c r="D7" s="5" t="n">
        <v>373</v>
      </c>
    </row>
    <row r="8" spans="1:5">
      <c r="A8" s="4" t="s">
        <v>363</v>
      </c>
      <c r="B8" s="5" t="n">
        <v>44</v>
      </c>
    </row>
    <row r="9" spans="1:5">
      <c r="A9" s="4" t="s">
        <v>364</v>
      </c>
      <c r="C9" s="6" t="n">
        <v>37</v>
      </c>
    </row>
    <row r="10" spans="1:5">
      <c r="A10" s="4" t="s">
        <v>365</v>
      </c>
      <c r="B10" s="6" t="n">
        <v>38</v>
      </c>
    </row>
    <row r="11" spans="1:5">
      <c r="A11" s="4" t="s">
        <v>366</v>
      </c>
      <c r="B11" s="4" t="s">
        <v>367</v>
      </c>
    </row>
    <row r="12" spans="1:5">
      <c r="A12" s="4" t="s">
        <v>368</v>
      </c>
      <c r="B12" s="4" t="s">
        <v>369</v>
      </c>
    </row>
    <row r="13" spans="1:5">
      <c r="A13" s="3" t="s">
        <v>370</v>
      </c>
    </row>
    <row r="14" spans="1:5">
      <c r="A14" s="4" t="s">
        <v>371</v>
      </c>
      <c r="B14" s="6" t="n">
        <v>115</v>
      </c>
    </row>
    <row r="15" spans="1:5">
      <c r="A15" s="4" t="s">
        <v>372</v>
      </c>
      <c r="B15" s="5" t="n">
        <v>140</v>
      </c>
    </row>
    <row r="16" spans="1:5">
      <c r="A16" s="4" t="s">
        <v>373</v>
      </c>
      <c r="B16" s="5" t="n">
        <v>107</v>
      </c>
    </row>
    <row r="17" spans="1:5">
      <c r="A17" s="4" t="s">
        <v>374</v>
      </c>
      <c r="B17" s="5" t="n">
        <v>62</v>
      </c>
    </row>
    <row r="18" spans="1:5">
      <c r="A18" s="4" t="s">
        <v>375</v>
      </c>
      <c r="B18" s="5" t="n">
        <v>43</v>
      </c>
    </row>
    <row r="19" spans="1:5">
      <c r="A19" s="4" t="s">
        <v>376</v>
      </c>
      <c r="B19" s="5" t="n">
        <v>140</v>
      </c>
    </row>
    <row r="20" spans="1:5">
      <c r="A20" s="4" t="s">
        <v>377</v>
      </c>
      <c r="B20" s="5" t="n">
        <v>607</v>
      </c>
    </row>
    <row r="21" spans="1:5">
      <c r="A21" s="4" t="s">
        <v>378</v>
      </c>
      <c r="B21" s="5" t="n">
        <v>-78</v>
      </c>
    </row>
    <row r="22" spans="1:5">
      <c r="A22" s="4" t="s">
        <v>248</v>
      </c>
      <c r="B22" s="6" t="n">
        <v>529</v>
      </c>
      <c r="D22" s="6" t="n">
        <v>500</v>
      </c>
    </row>
    <row r="23" spans="1:5">
      <c r="A23" s="4" t="s">
        <v>379</v>
      </c>
      <c r="E23" s="6" t="n">
        <v>138</v>
      </c>
    </row>
    <row r="24" spans="1:5">
      <c r="A24" s="4" t="s">
        <v>380</v>
      </c>
      <c r="E24" s="5" t="n">
        <v>97</v>
      </c>
    </row>
    <row r="25" spans="1:5">
      <c r="A25" s="4" t="s">
        <v>381</v>
      </c>
      <c r="E25" s="5" t="n">
        <v>66</v>
      </c>
    </row>
    <row r="26" spans="1:5">
      <c r="A26" s="4" t="s">
        <v>382</v>
      </c>
      <c r="E26" s="5" t="n">
        <v>31</v>
      </c>
    </row>
    <row r="27" spans="1:5">
      <c r="A27" s="4" t="s">
        <v>383</v>
      </c>
      <c r="E27" s="5" t="n">
        <v>18</v>
      </c>
    </row>
    <row r="28" spans="1:5">
      <c r="A28" s="4" t="s">
        <v>384</v>
      </c>
      <c r="E28" s="5" t="n">
        <v>35</v>
      </c>
    </row>
    <row r="29" spans="1:5">
      <c r="A29" s="4" t="s">
        <v>385</v>
      </c>
      <c r="E29" s="6" t="n">
        <v>3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B1" s="2" t="s">
        <v>1</v>
      </c>
    </row>
    <row r="2" spans="1:4">
      <c r="B2" s="2" t="s">
        <v>2</v>
      </c>
      <c r="C2" s="2" t="s">
        <v>101</v>
      </c>
      <c r="D2" s="2" t="s">
        <v>58</v>
      </c>
    </row>
    <row r="3" spans="1:4">
      <c r="A3" s="3" t="s">
        <v>387</v>
      </c>
    </row>
    <row r="4" spans="1:4">
      <c r="A4" s="4" t="s">
        <v>388</v>
      </c>
      <c r="B4" s="4" t="s">
        <v>389</v>
      </c>
    </row>
    <row r="5" spans="1:4">
      <c r="A5" s="4" t="s">
        <v>390</v>
      </c>
      <c r="B5" s="6" t="n">
        <v>5077</v>
      </c>
      <c r="C5" s="6" t="n">
        <v>4842</v>
      </c>
    </row>
    <row r="6" spans="1:4">
      <c r="A6" s="4" t="s">
        <v>391</v>
      </c>
      <c r="B6" s="5" t="n">
        <v>947</v>
      </c>
      <c r="C6" s="5" t="n">
        <v>559</v>
      </c>
    </row>
    <row r="7" spans="1:4">
      <c r="A7" s="4" t="s">
        <v>392</v>
      </c>
      <c r="B7" s="5" t="n">
        <v>33111</v>
      </c>
      <c r="D7" s="6" t="n">
        <v>32957</v>
      </c>
    </row>
    <row r="8" spans="1:4">
      <c r="A8" s="4" t="s">
        <v>107</v>
      </c>
      <c r="B8" s="5" t="n">
        <v>-2113</v>
      </c>
      <c r="C8" s="5" t="n">
        <v>-2188</v>
      </c>
    </row>
    <row r="9" spans="1:4">
      <c r="A9" s="4" t="s">
        <v>393</v>
      </c>
      <c r="B9" s="5" t="n">
        <v>-1406</v>
      </c>
      <c r="C9" s="5" t="n">
        <v>-1269</v>
      </c>
    </row>
    <row r="10" spans="1:4">
      <c r="A10" s="4" t="s">
        <v>394</v>
      </c>
      <c r="B10" s="5" t="n">
        <v>-528</v>
      </c>
      <c r="C10" s="5" t="n">
        <v>-526</v>
      </c>
    </row>
    <row r="11" spans="1:4">
      <c r="A11" s="4" t="s">
        <v>395</v>
      </c>
      <c r="B11" s="5" t="n">
        <v>0</v>
      </c>
      <c r="C11" s="5" t="n">
        <v>-149</v>
      </c>
    </row>
    <row r="12" spans="1:4">
      <c r="A12" s="4" t="s">
        <v>113</v>
      </c>
      <c r="B12" s="5" t="n">
        <v>-148</v>
      </c>
      <c r="C12" s="5" t="n">
        <v>-156</v>
      </c>
    </row>
    <row r="13" spans="1:4">
      <c r="A13" s="4" t="s">
        <v>114</v>
      </c>
      <c r="B13" s="5" t="n">
        <v>65</v>
      </c>
      <c r="C13" s="5" t="n">
        <v>5</v>
      </c>
    </row>
    <row r="14" spans="1:4">
      <c r="A14" s="4" t="s">
        <v>396</v>
      </c>
    </row>
    <row r="15" spans="1:4">
      <c r="A15" s="3" t="s">
        <v>387</v>
      </c>
    </row>
    <row r="16" spans="1:4">
      <c r="A16" s="4" t="s">
        <v>390</v>
      </c>
      <c r="B16" s="5" t="n">
        <v>35</v>
      </c>
      <c r="C16" s="5" t="n">
        <v>58</v>
      </c>
    </row>
    <row r="17" spans="1:4">
      <c r="A17" s="4" t="s">
        <v>391</v>
      </c>
      <c r="B17" s="5" t="n">
        <v>-546</v>
      </c>
      <c r="C17" s="5" t="n">
        <v>-637</v>
      </c>
    </row>
    <row r="18" spans="1:4">
      <c r="A18" s="4" t="s">
        <v>392</v>
      </c>
      <c r="B18" s="5" t="n">
        <v>27402</v>
      </c>
      <c r="D18" s="5" t="n">
        <v>27401</v>
      </c>
    </row>
    <row r="19" spans="1:4">
      <c r="A19" s="4" t="s">
        <v>107</v>
      </c>
      <c r="B19" s="5" t="n">
        <v>-90</v>
      </c>
      <c r="C19" s="5" t="n">
        <v>-114</v>
      </c>
    </row>
    <row r="20" spans="1:4">
      <c r="A20" s="4" t="s">
        <v>393</v>
      </c>
      <c r="B20" s="5" t="n">
        <v>-259</v>
      </c>
      <c r="C20" s="5" t="n">
        <v>-147</v>
      </c>
    </row>
    <row r="21" spans="1:4">
      <c r="A21" s="4" t="s">
        <v>394</v>
      </c>
      <c r="B21" s="5" t="n">
        <v>-117</v>
      </c>
      <c r="C21" s="5" t="n">
        <v>-64</v>
      </c>
    </row>
    <row r="22" spans="1:4">
      <c r="A22" s="4" t="s">
        <v>395</v>
      </c>
      <c r="B22" s="5" t="n">
        <v>0</v>
      </c>
      <c r="C22" s="5" t="n">
        <v>-149</v>
      </c>
    </row>
    <row r="23" spans="1:4">
      <c r="A23" s="4" t="s">
        <v>113</v>
      </c>
      <c r="B23" s="5" t="n">
        <v>-147</v>
      </c>
      <c r="C23" s="5" t="n">
        <v>-153</v>
      </c>
    </row>
    <row r="24" spans="1:4">
      <c r="A24" s="4" t="s">
        <v>114</v>
      </c>
      <c r="B24" s="5" t="n">
        <v>82</v>
      </c>
      <c r="C24" s="5" t="n">
        <v>20</v>
      </c>
    </row>
    <row r="25" spans="1:4">
      <c r="A25" s="4" t="s">
        <v>397</v>
      </c>
    </row>
    <row r="26" spans="1:4">
      <c r="A26" s="3" t="s">
        <v>387</v>
      </c>
    </row>
    <row r="27" spans="1:4">
      <c r="A27" s="4" t="s">
        <v>390</v>
      </c>
      <c r="B27" s="5" t="n">
        <v>3618</v>
      </c>
      <c r="C27" s="5" t="n">
        <v>3739</v>
      </c>
    </row>
    <row r="28" spans="1:4">
      <c r="A28" s="4" t="s">
        <v>391</v>
      </c>
      <c r="B28" s="5" t="n">
        <v>479</v>
      </c>
      <c r="C28" s="5" t="n">
        <v>598</v>
      </c>
    </row>
    <row r="29" spans="1:4">
      <c r="A29" s="4" t="s">
        <v>392</v>
      </c>
      <c r="B29" s="5" t="n">
        <v>2283</v>
      </c>
      <c r="D29" s="5" t="n">
        <v>2307</v>
      </c>
    </row>
    <row r="30" spans="1:4">
      <c r="A30" s="4" t="s">
        <v>398</v>
      </c>
    </row>
    <row r="31" spans="1:4">
      <c r="A31" s="3" t="s">
        <v>387</v>
      </c>
    </row>
    <row r="32" spans="1:4">
      <c r="A32" s="4" t="s">
        <v>390</v>
      </c>
      <c r="B32" s="5" t="n">
        <v>1404</v>
      </c>
      <c r="C32" s="5" t="n">
        <v>1018</v>
      </c>
    </row>
    <row r="33" spans="1:4">
      <c r="A33" s="4" t="s">
        <v>391</v>
      </c>
      <c r="B33" s="5" t="n">
        <v>1017</v>
      </c>
      <c r="C33" s="5" t="n">
        <v>590</v>
      </c>
    </row>
    <row r="34" spans="1:4">
      <c r="A34" s="4" t="s">
        <v>392</v>
      </c>
      <c r="B34" s="6" t="n">
        <v>1844</v>
      </c>
      <c r="D34" s="5" t="n">
        <v>1541</v>
      </c>
    </row>
    <row r="35" spans="1:4">
      <c r="A35" s="4" t="s">
        <v>399</v>
      </c>
      <c r="B35" s="4" t="s">
        <v>400</v>
      </c>
    </row>
    <row r="36" spans="1:4">
      <c r="A36" s="4" t="s">
        <v>401</v>
      </c>
    </row>
    <row r="37" spans="1:4">
      <c r="A37" s="3" t="s">
        <v>387</v>
      </c>
    </row>
    <row r="38" spans="1:4">
      <c r="A38" s="4" t="s">
        <v>390</v>
      </c>
      <c r="B38" s="6" t="n">
        <v>20</v>
      </c>
      <c r="C38" s="5" t="n">
        <v>27</v>
      </c>
    </row>
    <row r="39" spans="1:4">
      <c r="A39" s="4" t="s">
        <v>391</v>
      </c>
      <c r="B39" s="5" t="n">
        <v>-3</v>
      </c>
      <c r="C39" s="5" t="n">
        <v>8</v>
      </c>
    </row>
    <row r="40" spans="1:4">
      <c r="A40" s="4" t="s">
        <v>392</v>
      </c>
      <c r="B40" s="5" t="n">
        <v>1582</v>
      </c>
      <c r="D40" s="6" t="n">
        <v>1708</v>
      </c>
    </row>
    <row r="41" spans="1:4">
      <c r="A41" s="4" t="s">
        <v>402</v>
      </c>
    </row>
    <row r="42" spans="1:4">
      <c r="A42" s="3" t="s">
        <v>387</v>
      </c>
    </row>
    <row r="43" spans="1:4">
      <c r="A43" s="4" t="s">
        <v>390</v>
      </c>
      <c r="B43" s="5" t="n">
        <v>35</v>
      </c>
      <c r="C43" s="5" t="n">
        <v>58</v>
      </c>
    </row>
    <row r="44" spans="1:4">
      <c r="A44" s="4" t="s">
        <v>391</v>
      </c>
      <c r="B44" s="6" t="n">
        <v>-15</v>
      </c>
      <c r="C44" s="6" t="n">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101</v>
      </c>
      <c r="D2" s="2" t="s">
        <v>58</v>
      </c>
    </row>
    <row r="3" spans="1:4">
      <c r="A3" s="3" t="s">
        <v>404</v>
      </c>
    </row>
    <row r="4" spans="1:4">
      <c r="A4" s="4" t="s">
        <v>405</v>
      </c>
      <c r="B4" s="6" t="n">
        <v>0</v>
      </c>
      <c r="C4" s="6" t="n">
        <v>0</v>
      </c>
    </row>
    <row r="5" spans="1:4">
      <c r="A5" s="4" t="s">
        <v>406</v>
      </c>
      <c r="B5" s="5" t="n">
        <v>0</v>
      </c>
      <c r="C5" s="6" t="n">
        <v>0</v>
      </c>
    </row>
    <row r="6" spans="1:4">
      <c r="A6" s="4" t="s">
        <v>407</v>
      </c>
      <c r="B6" s="5" t="n">
        <v>16600</v>
      </c>
      <c r="D6" s="6" t="n">
        <v>16500</v>
      </c>
    </row>
    <row r="7" spans="1:4">
      <c r="A7" s="4" t="s">
        <v>408</v>
      </c>
    </row>
    <row r="8" spans="1:4">
      <c r="A8" s="3" t="s">
        <v>392</v>
      </c>
    </row>
    <row r="9" spans="1:4">
      <c r="A9" s="4" t="s">
        <v>409</v>
      </c>
      <c r="B9" s="5" t="n">
        <v>9759</v>
      </c>
    </row>
    <row r="10" spans="1:4">
      <c r="A10" s="4" t="s">
        <v>61</v>
      </c>
      <c r="B10" s="5" t="n">
        <v>350</v>
      </c>
    </row>
    <row r="11" spans="1:4">
      <c r="A11" s="4" t="s">
        <v>410</v>
      </c>
      <c r="B11" s="5" t="n">
        <v>24</v>
      </c>
    </row>
    <row r="12" spans="1:4">
      <c r="A12" s="4" t="s">
        <v>411</v>
      </c>
      <c r="B12" s="5" t="n">
        <v>572</v>
      </c>
    </row>
    <row r="13" spans="1:4">
      <c r="A13" s="4" t="s">
        <v>412</v>
      </c>
      <c r="B13" s="5" t="n">
        <v>10705</v>
      </c>
    </row>
    <row r="14" spans="1:4">
      <c r="A14" s="3" t="s">
        <v>404</v>
      </c>
    </row>
    <row r="15" spans="1:4">
      <c r="A15" s="4" t="s">
        <v>410</v>
      </c>
      <c r="B15" s="5" t="n">
        <v>2</v>
      </c>
    </row>
    <row r="16" spans="1:4">
      <c r="A16" s="4" t="s">
        <v>81</v>
      </c>
      <c r="B16" s="5" t="n">
        <v>515</v>
      </c>
    </row>
    <row r="17" spans="1:4">
      <c r="A17" s="4" t="s">
        <v>413</v>
      </c>
      <c r="B17" s="5" t="n">
        <v>517</v>
      </c>
    </row>
    <row r="18" spans="1:4">
      <c r="A18" s="4" t="s">
        <v>414</v>
      </c>
    </row>
    <row r="19" spans="1:4">
      <c r="A19" s="3" t="s">
        <v>392</v>
      </c>
    </row>
    <row r="20" spans="1:4">
      <c r="A20" s="4" t="s">
        <v>409</v>
      </c>
      <c r="B20" s="5" t="n">
        <v>6101</v>
      </c>
    </row>
    <row r="21" spans="1:4">
      <c r="A21" s="4" t="s">
        <v>61</v>
      </c>
      <c r="B21" s="5" t="n">
        <v>315</v>
      </c>
    </row>
    <row r="22" spans="1:4">
      <c r="A22" s="4" t="s">
        <v>410</v>
      </c>
      <c r="B22" s="5" t="n">
        <v>0</v>
      </c>
    </row>
    <row r="23" spans="1:4">
      <c r="A23" s="4" t="s">
        <v>411</v>
      </c>
      <c r="B23" s="5" t="n">
        <v>474</v>
      </c>
    </row>
    <row r="24" spans="1:4">
      <c r="A24" s="4" t="s">
        <v>412</v>
      </c>
      <c r="B24" s="5" t="n">
        <v>6890</v>
      </c>
    </row>
    <row r="25" spans="1:4">
      <c r="A25" s="3" t="s">
        <v>404</v>
      </c>
    </row>
    <row r="26" spans="1:4">
      <c r="A26" s="4" t="s">
        <v>410</v>
      </c>
      <c r="B26" s="5" t="n">
        <v>0</v>
      </c>
    </row>
    <row r="27" spans="1:4">
      <c r="A27" s="4" t="s">
        <v>81</v>
      </c>
      <c r="B27" s="5" t="n">
        <v>475</v>
      </c>
    </row>
    <row r="28" spans="1:4">
      <c r="A28" s="4" t="s">
        <v>413</v>
      </c>
      <c r="B28" s="5" t="n">
        <v>475</v>
      </c>
    </row>
    <row r="29" spans="1:4">
      <c r="A29" s="4" t="s">
        <v>415</v>
      </c>
    </row>
    <row r="30" spans="1:4">
      <c r="A30" s="3" t="s">
        <v>392</v>
      </c>
    </row>
    <row r="31" spans="1:4">
      <c r="A31" s="4" t="s">
        <v>409</v>
      </c>
      <c r="B31" s="5" t="n">
        <v>3658</v>
      </c>
    </row>
    <row r="32" spans="1:4">
      <c r="A32" s="4" t="s">
        <v>61</v>
      </c>
      <c r="B32" s="5" t="n">
        <v>0</v>
      </c>
    </row>
    <row r="33" spans="1:4">
      <c r="A33" s="4" t="s">
        <v>410</v>
      </c>
      <c r="B33" s="5" t="n">
        <v>24</v>
      </c>
    </row>
    <row r="34" spans="1:4">
      <c r="A34" s="4" t="s">
        <v>411</v>
      </c>
      <c r="B34" s="5" t="n">
        <v>0</v>
      </c>
    </row>
    <row r="35" spans="1:4">
      <c r="A35" s="4" t="s">
        <v>412</v>
      </c>
      <c r="B35" s="5" t="n">
        <v>3682</v>
      </c>
    </row>
    <row r="36" spans="1:4">
      <c r="A36" s="3" t="s">
        <v>404</v>
      </c>
    </row>
    <row r="37" spans="1:4">
      <c r="A37" s="4" t="s">
        <v>410</v>
      </c>
      <c r="B37" s="5" t="n">
        <v>2</v>
      </c>
    </row>
    <row r="38" spans="1:4">
      <c r="A38" s="4" t="s">
        <v>81</v>
      </c>
      <c r="B38" s="5" t="n">
        <v>0</v>
      </c>
    </row>
    <row r="39" spans="1:4">
      <c r="A39" s="4" t="s">
        <v>413</v>
      </c>
      <c r="B39" s="5" t="n">
        <v>2</v>
      </c>
    </row>
    <row r="40" spans="1:4">
      <c r="A40" s="4" t="s">
        <v>416</v>
      </c>
    </row>
    <row r="41" spans="1:4">
      <c r="A41" s="3" t="s">
        <v>392</v>
      </c>
    </row>
    <row r="42" spans="1:4">
      <c r="A42" s="4" t="s">
        <v>409</v>
      </c>
      <c r="B42" s="5" t="n">
        <v>0</v>
      </c>
    </row>
    <row r="43" spans="1:4">
      <c r="A43" s="4" t="s">
        <v>61</v>
      </c>
      <c r="B43" s="5" t="n">
        <v>35</v>
      </c>
    </row>
    <row r="44" spans="1:4">
      <c r="A44" s="4" t="s">
        <v>410</v>
      </c>
      <c r="B44" s="5" t="n">
        <v>0</v>
      </c>
    </row>
    <row r="45" spans="1:4">
      <c r="A45" s="4" t="s">
        <v>411</v>
      </c>
      <c r="B45" s="5" t="n">
        <v>98</v>
      </c>
    </row>
    <row r="46" spans="1:4">
      <c r="A46" s="4" t="s">
        <v>412</v>
      </c>
      <c r="B46" s="5" t="n">
        <v>133</v>
      </c>
    </row>
    <row r="47" spans="1:4">
      <c r="A47" s="3" t="s">
        <v>404</v>
      </c>
    </row>
    <row r="48" spans="1:4">
      <c r="A48" s="4" t="s">
        <v>410</v>
      </c>
      <c r="B48" s="5" t="n">
        <v>0</v>
      </c>
    </row>
    <row r="49" spans="1:4">
      <c r="A49" s="4" t="s">
        <v>81</v>
      </c>
      <c r="B49" s="5" t="n">
        <v>40</v>
      </c>
    </row>
    <row r="50" spans="1:4">
      <c r="A50" s="4" t="s">
        <v>413</v>
      </c>
      <c r="B50" s="5" t="n">
        <v>40</v>
      </c>
    </row>
    <row r="51" spans="1:4">
      <c r="A51" s="4" t="s">
        <v>417</v>
      </c>
    </row>
    <row r="52" spans="1:4">
      <c r="A52" s="3" t="s">
        <v>392</v>
      </c>
    </row>
    <row r="53" spans="1:4">
      <c r="A53" s="4" t="s">
        <v>61</v>
      </c>
      <c r="B53" s="5" t="n">
        <v>35</v>
      </c>
    </row>
    <row r="54" spans="1:4">
      <c r="A54" s="4" t="s">
        <v>418</v>
      </c>
    </row>
    <row r="55" spans="1:4">
      <c r="A55" s="3" t="s">
        <v>392</v>
      </c>
    </row>
    <row r="56" spans="1:4">
      <c r="A56" s="4" t="s">
        <v>61</v>
      </c>
      <c r="B56" s="5" t="n">
        <v>0</v>
      </c>
    </row>
    <row r="57" spans="1:4">
      <c r="A57" s="4" t="s">
        <v>419</v>
      </c>
    </row>
    <row r="58" spans="1:4">
      <c r="A58" s="3" t="s">
        <v>392</v>
      </c>
    </row>
    <row r="59" spans="1:4">
      <c r="A59" s="4" t="s">
        <v>61</v>
      </c>
      <c r="B59" s="5" t="n">
        <v>0</v>
      </c>
    </row>
    <row r="60" spans="1:4">
      <c r="A60" s="4" t="s">
        <v>420</v>
      </c>
    </row>
    <row r="61" spans="1:4">
      <c r="A61" s="3" t="s">
        <v>392</v>
      </c>
    </row>
    <row r="62" spans="1:4">
      <c r="A62" s="4" t="s">
        <v>61</v>
      </c>
      <c r="B62" s="5" t="n">
        <v>35</v>
      </c>
    </row>
    <row r="63" spans="1:4">
      <c r="A63" s="4" t="s">
        <v>421</v>
      </c>
    </row>
    <row r="64" spans="1:4">
      <c r="A64" s="3" t="s">
        <v>392</v>
      </c>
    </row>
    <row r="65" spans="1:4">
      <c r="A65" s="4" t="s">
        <v>61</v>
      </c>
      <c r="B65" s="5" t="n">
        <v>315</v>
      </c>
    </row>
    <row r="66" spans="1:4">
      <c r="A66" s="4" t="s">
        <v>422</v>
      </c>
    </row>
    <row r="67" spans="1:4">
      <c r="A67" s="3" t="s">
        <v>392</v>
      </c>
    </row>
    <row r="68" spans="1:4">
      <c r="A68" s="4" t="s">
        <v>61</v>
      </c>
      <c r="B68" s="5" t="n">
        <v>315</v>
      </c>
    </row>
    <row r="69" spans="1:4">
      <c r="A69" s="4" t="s">
        <v>423</v>
      </c>
    </row>
    <row r="70" spans="1:4">
      <c r="A70" s="3" t="s">
        <v>392</v>
      </c>
    </row>
    <row r="71" spans="1:4">
      <c r="A71" s="4" t="s">
        <v>61</v>
      </c>
      <c r="B71" s="5" t="n">
        <v>0</v>
      </c>
    </row>
    <row r="72" spans="1:4">
      <c r="A72" s="4" t="s">
        <v>424</v>
      </c>
    </row>
    <row r="73" spans="1:4">
      <c r="A73" s="3" t="s">
        <v>392</v>
      </c>
    </row>
    <row r="74" spans="1:4">
      <c r="A74" s="4" t="s">
        <v>61</v>
      </c>
      <c r="B7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3534</v>
      </c>
      <c r="C4" s="6" t="n">
        <v>3754</v>
      </c>
    </row>
    <row r="5" spans="1:3">
      <c r="A5" s="4" t="s">
        <v>104</v>
      </c>
      <c r="B5" s="5" t="n">
        <v>1543</v>
      </c>
      <c r="C5" s="5" t="n">
        <v>1088</v>
      </c>
    </row>
    <row r="6" spans="1:3">
      <c r="A6" s="4" t="s">
        <v>105</v>
      </c>
      <c r="B6" s="5" t="n">
        <v>5077</v>
      </c>
      <c r="C6" s="5" t="n">
        <v>4842</v>
      </c>
    </row>
    <row r="7" spans="1:3">
      <c r="A7" s="3" t="s">
        <v>106</v>
      </c>
    </row>
    <row r="8" spans="1:3">
      <c r="A8" s="4" t="s">
        <v>107</v>
      </c>
      <c r="B8" s="5" t="n">
        <v>2113</v>
      </c>
      <c r="C8" s="5" t="n">
        <v>2188</v>
      </c>
    </row>
    <row r="9" spans="1:3">
      <c r="A9" s="4" t="s">
        <v>108</v>
      </c>
      <c r="B9" s="5" t="n">
        <v>1406</v>
      </c>
      <c r="C9" s="5" t="n">
        <v>1269</v>
      </c>
    </row>
    <row r="10" spans="1:3">
      <c r="A10" s="4" t="s">
        <v>109</v>
      </c>
      <c r="B10" s="5" t="n">
        <v>528</v>
      </c>
      <c r="C10" s="5" t="n">
        <v>526</v>
      </c>
    </row>
    <row r="11" spans="1:3">
      <c r="A11" s="4" t="s">
        <v>110</v>
      </c>
      <c r="B11" s="5" t="n">
        <v>0</v>
      </c>
      <c r="C11" s="5" t="n">
        <v>149</v>
      </c>
    </row>
    <row r="12" spans="1:3">
      <c r="A12" s="4" t="s">
        <v>111</v>
      </c>
      <c r="B12" s="5" t="n">
        <v>4047</v>
      </c>
      <c r="C12" s="5" t="n">
        <v>4132</v>
      </c>
    </row>
    <row r="13" spans="1:3">
      <c r="A13" s="4" t="s">
        <v>112</v>
      </c>
      <c r="B13" s="5" t="n">
        <v>1030</v>
      </c>
      <c r="C13" s="5" t="n">
        <v>710</v>
      </c>
    </row>
    <row r="14" spans="1:3">
      <c r="A14" s="4" t="s">
        <v>113</v>
      </c>
      <c r="B14" s="5" t="n">
        <v>-148</v>
      </c>
      <c r="C14" s="5" t="n">
        <v>-156</v>
      </c>
    </row>
    <row r="15" spans="1:3">
      <c r="A15" s="4" t="s">
        <v>114</v>
      </c>
      <c r="B15" s="5" t="n">
        <v>65</v>
      </c>
      <c r="C15" s="5" t="n">
        <v>5</v>
      </c>
    </row>
    <row r="16" spans="1:3">
      <c r="A16" s="4" t="s">
        <v>115</v>
      </c>
      <c r="B16" s="5" t="n">
        <v>947</v>
      </c>
      <c r="C16" s="5" t="n">
        <v>559</v>
      </c>
    </row>
    <row r="17" spans="1:3">
      <c r="A17" s="4" t="s">
        <v>116</v>
      </c>
      <c r="B17" s="5" t="n">
        <v>-22</v>
      </c>
      <c r="C17" s="5" t="n">
        <v>509</v>
      </c>
    </row>
    <row r="18" spans="1:3">
      <c r="A18" s="4" t="s">
        <v>117</v>
      </c>
      <c r="B18" s="6" t="n">
        <v>925</v>
      </c>
      <c r="C18" s="6" t="n">
        <v>1068</v>
      </c>
    </row>
    <row r="19" spans="1:3">
      <c r="A19" s="4" t="s">
        <v>118</v>
      </c>
      <c r="B19" s="8" t="n">
        <v>0.8100000000000001</v>
      </c>
      <c r="C19" s="8" t="n">
        <v>0.88</v>
      </c>
    </row>
    <row r="20" spans="1:3">
      <c r="A20" s="4" t="s">
        <v>119</v>
      </c>
      <c r="B20" s="8" t="n">
        <v>0.8</v>
      </c>
      <c r="C20" s="8" t="n">
        <v>0.87</v>
      </c>
    </row>
    <row r="21" spans="1:3">
      <c r="A21" s="3" t="s">
        <v>120</v>
      </c>
    </row>
    <row r="22" spans="1:3">
      <c r="A22" s="4" t="s">
        <v>121</v>
      </c>
      <c r="B22" s="5" t="n">
        <v>1144</v>
      </c>
      <c r="C22" s="5" t="n">
        <v>1213</v>
      </c>
    </row>
    <row r="23" spans="1:3">
      <c r="A23" s="4" t="s">
        <v>122</v>
      </c>
      <c r="B23" s="5" t="n">
        <v>1159</v>
      </c>
      <c r="C23" s="5" t="n">
        <v>12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1</v>
      </c>
    </row>
    <row r="3" spans="1:3">
      <c r="A3" s="4" t="s">
        <v>124</v>
      </c>
      <c r="B3" s="6" t="n">
        <v>925</v>
      </c>
      <c r="C3" s="6" t="n">
        <v>1068</v>
      </c>
    </row>
    <row r="4" spans="1:3">
      <c r="A4" s="3" t="s">
        <v>125</v>
      </c>
    </row>
    <row r="5" spans="1:3">
      <c r="A5" s="4" t="s">
        <v>126</v>
      </c>
      <c r="B5" s="5" t="n">
        <v>31</v>
      </c>
      <c r="C5" s="5" t="n">
        <v>-24</v>
      </c>
    </row>
    <row r="6" spans="1:3">
      <c r="A6" s="4" t="s">
        <v>127</v>
      </c>
      <c r="B6" s="5" t="n">
        <v>0</v>
      </c>
      <c r="C6" s="5" t="n">
        <v>-5</v>
      </c>
    </row>
    <row r="7" spans="1:3">
      <c r="A7" s="4" t="s">
        <v>128</v>
      </c>
      <c r="B7" s="5" t="n">
        <v>3</v>
      </c>
      <c r="C7" s="5" t="n">
        <v>16</v>
      </c>
    </row>
    <row r="8" spans="1:3">
      <c r="A8" s="4" t="s">
        <v>129</v>
      </c>
      <c r="B8" s="5" t="n">
        <v>8</v>
      </c>
      <c r="C8" s="5" t="n">
        <v>0</v>
      </c>
    </row>
    <row r="9" spans="1:3">
      <c r="A9" s="4" t="s">
        <v>130</v>
      </c>
      <c r="B9" s="5" t="n">
        <v>-5</v>
      </c>
      <c r="C9" s="5" t="n">
        <v>1</v>
      </c>
    </row>
    <row r="10" spans="1:3">
      <c r="A10" s="4" t="s">
        <v>131</v>
      </c>
      <c r="B10" s="5" t="n">
        <v>37</v>
      </c>
      <c r="C10" s="5" t="n">
        <v>-12</v>
      </c>
    </row>
    <row r="11" spans="1:3">
      <c r="A11" s="4" t="s">
        <v>132</v>
      </c>
      <c r="B11" s="6" t="n">
        <v>962</v>
      </c>
      <c r="C11" s="6" t="n">
        <v>1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1</v>
      </c>
    </row>
    <row r="3" spans="1:3">
      <c r="A3" s="3" t="s">
        <v>134</v>
      </c>
    </row>
    <row r="4" spans="1:3">
      <c r="A4" s="4" t="s">
        <v>124</v>
      </c>
      <c r="B4" s="6" t="n">
        <v>925</v>
      </c>
      <c r="C4" s="6" t="n">
        <v>1068</v>
      </c>
    </row>
    <row r="5" spans="1:3">
      <c r="A5" s="3" t="s">
        <v>135</v>
      </c>
    </row>
    <row r="6" spans="1:3">
      <c r="A6" s="4" t="s">
        <v>136</v>
      </c>
      <c r="B6" s="5" t="n">
        <v>351</v>
      </c>
      <c r="C6" s="5" t="n">
        <v>353</v>
      </c>
    </row>
    <row r="7" spans="1:3">
      <c r="A7" s="4" t="s">
        <v>137</v>
      </c>
      <c r="B7" s="5" t="n">
        <v>-131</v>
      </c>
      <c r="C7" s="5" t="n">
        <v>-663</v>
      </c>
    </row>
    <row r="8" spans="1:3">
      <c r="A8" s="4" t="s">
        <v>138</v>
      </c>
      <c r="B8" s="5" t="n">
        <v>294</v>
      </c>
      <c r="C8" s="5" t="n">
        <v>230</v>
      </c>
    </row>
    <row r="9" spans="1:3">
      <c r="A9" s="4" t="s">
        <v>139</v>
      </c>
      <c r="B9" s="5" t="n">
        <v>-79</v>
      </c>
      <c r="C9" s="5" t="n">
        <v>37</v>
      </c>
    </row>
    <row r="10" spans="1:3">
      <c r="A10" s="4" t="s">
        <v>140</v>
      </c>
      <c r="B10" s="5" t="n">
        <v>0</v>
      </c>
      <c r="C10" s="5" t="n">
        <v>150</v>
      </c>
    </row>
    <row r="11" spans="1:3">
      <c r="A11" s="4" t="s">
        <v>141</v>
      </c>
      <c r="B11" s="5" t="n">
        <v>72</v>
      </c>
      <c r="C11" s="5" t="n">
        <v>9</v>
      </c>
    </row>
    <row r="12" spans="1:3">
      <c r="A12" s="4" t="s">
        <v>142</v>
      </c>
      <c r="B12" s="5" t="n">
        <v>-26</v>
      </c>
      <c r="C12" s="5" t="n">
        <v>-34</v>
      </c>
    </row>
    <row r="13" spans="1:3">
      <c r="A13" s="3" t="s">
        <v>143</v>
      </c>
    </row>
    <row r="14" spans="1:3">
      <c r="A14" s="4" t="s">
        <v>62</v>
      </c>
      <c r="B14" s="5" t="n">
        <v>-262</v>
      </c>
      <c r="C14" s="5" t="n">
        <v>415</v>
      </c>
    </row>
    <row r="15" spans="1:3">
      <c r="A15" s="4" t="s">
        <v>63</v>
      </c>
      <c r="B15" s="5" t="n">
        <v>-17</v>
      </c>
      <c r="C15" s="5" t="n">
        <v>-18</v>
      </c>
    </row>
    <row r="16" spans="1:3">
      <c r="A16" s="4" t="s">
        <v>70</v>
      </c>
      <c r="B16" s="5" t="n">
        <v>-119</v>
      </c>
      <c r="C16" s="5" t="n">
        <v>-148</v>
      </c>
    </row>
    <row r="17" spans="1:3">
      <c r="A17" s="4" t="s">
        <v>73</v>
      </c>
      <c r="B17" s="5" t="n">
        <v>396</v>
      </c>
      <c r="C17" s="5" t="n">
        <v>-403</v>
      </c>
    </row>
    <row r="18" spans="1:3">
      <c r="A18" s="4" t="s">
        <v>144</v>
      </c>
      <c r="B18" s="5" t="n">
        <v>-171</v>
      </c>
      <c r="C18" s="5" t="n">
        <v>-578</v>
      </c>
    </row>
    <row r="19" spans="1:3">
      <c r="A19" s="4" t="s">
        <v>75</v>
      </c>
      <c r="B19" s="5" t="n">
        <v>-115</v>
      </c>
      <c r="C19" s="5" t="n">
        <v>-62</v>
      </c>
    </row>
    <row r="20" spans="1:3">
      <c r="A20" s="4" t="s">
        <v>145</v>
      </c>
      <c r="B20" s="5" t="n">
        <v>1118</v>
      </c>
      <c r="C20" s="5" t="n">
        <v>356</v>
      </c>
    </row>
    <row r="21" spans="1:3">
      <c r="A21" s="3" t="s">
        <v>146</v>
      </c>
    </row>
    <row r="22" spans="1:3">
      <c r="A22" s="4" t="s">
        <v>147</v>
      </c>
      <c r="B22" s="5" t="n">
        <v>-296</v>
      </c>
      <c r="C22" s="5" t="n">
        <v>-152</v>
      </c>
    </row>
    <row r="23" spans="1:3">
      <c r="A23" s="4" t="s">
        <v>148</v>
      </c>
      <c r="B23" s="5" t="n">
        <v>129</v>
      </c>
      <c r="C23" s="5" t="n">
        <v>35</v>
      </c>
    </row>
    <row r="24" spans="1:3">
      <c r="A24" s="4" t="s">
        <v>149</v>
      </c>
      <c r="B24" s="5" t="n">
        <v>-75</v>
      </c>
      <c r="C24" s="5" t="n">
        <v>-56</v>
      </c>
    </row>
    <row r="25" spans="1:3">
      <c r="A25" s="4" t="s">
        <v>150</v>
      </c>
      <c r="B25" s="5" t="n">
        <v>26</v>
      </c>
      <c r="C25" s="5" t="n">
        <v>23</v>
      </c>
    </row>
    <row r="26" spans="1:3">
      <c r="A26" s="4" t="s">
        <v>142</v>
      </c>
      <c r="B26" s="5" t="n">
        <v>13</v>
      </c>
      <c r="C26" s="5" t="n">
        <v>-2</v>
      </c>
    </row>
    <row r="27" spans="1:3">
      <c r="A27" s="4" t="s">
        <v>151</v>
      </c>
      <c r="B27" s="5" t="n">
        <v>-203</v>
      </c>
      <c r="C27" s="5" t="n">
        <v>-152</v>
      </c>
    </row>
    <row r="28" spans="1:3">
      <c r="A28" s="3" t="s">
        <v>152</v>
      </c>
    </row>
    <row r="29" spans="1:3">
      <c r="A29" s="4" t="s">
        <v>153</v>
      </c>
      <c r="B29" s="5" t="n">
        <v>558</v>
      </c>
      <c r="C29" s="5" t="n">
        <v>1784</v>
      </c>
    </row>
    <row r="30" spans="1:3">
      <c r="A30" s="4" t="s">
        <v>154</v>
      </c>
      <c r="B30" s="5" t="n">
        <v>-558</v>
      </c>
      <c r="C30" s="5" t="n">
        <v>-1790</v>
      </c>
    </row>
    <row r="31" spans="1:3">
      <c r="A31" s="4" t="s">
        <v>155</v>
      </c>
      <c r="B31" s="5" t="n">
        <v>23</v>
      </c>
      <c r="C31" s="5" t="n">
        <v>28</v>
      </c>
    </row>
    <row r="32" spans="1:3">
      <c r="A32" s="4" t="s">
        <v>156</v>
      </c>
      <c r="B32" s="5" t="n">
        <v>-762</v>
      </c>
      <c r="C32" s="5" t="n">
        <v>-1019</v>
      </c>
    </row>
    <row r="33" spans="1:3">
      <c r="A33" s="4" t="s">
        <v>157</v>
      </c>
      <c r="B33" s="5" t="n">
        <v>-710</v>
      </c>
      <c r="C33" s="5" t="n">
        <v>-750</v>
      </c>
    </row>
    <row r="34" spans="1:3">
      <c r="A34" s="4" t="s">
        <v>158</v>
      </c>
      <c r="B34" s="5" t="n">
        <v>-201</v>
      </c>
      <c r="C34" s="5" t="n">
        <v>-139</v>
      </c>
    </row>
    <row r="35" spans="1:3">
      <c r="A35" s="4" t="s">
        <v>142</v>
      </c>
      <c r="B35" s="5" t="n">
        <v>-9</v>
      </c>
      <c r="C35" s="5" t="n">
        <v>-1</v>
      </c>
    </row>
    <row r="36" spans="1:3">
      <c r="A36" s="4" t="s">
        <v>159</v>
      </c>
      <c r="B36" s="5" t="n">
        <v>-1659</v>
      </c>
      <c r="C36" s="5" t="n">
        <v>-1887</v>
      </c>
    </row>
    <row r="37" spans="1:3">
      <c r="A37" s="4" t="s">
        <v>160</v>
      </c>
      <c r="B37" s="5" t="n">
        <v>0</v>
      </c>
      <c r="C37" s="5" t="n">
        <v>-25</v>
      </c>
    </row>
    <row r="38" spans="1:3">
      <c r="A38" s="4" t="s">
        <v>161</v>
      </c>
      <c r="B38" s="5" t="n">
        <v>14</v>
      </c>
      <c r="C38" s="5" t="n">
        <v>-3</v>
      </c>
    </row>
    <row r="39" spans="1:3">
      <c r="A39" s="4" t="s">
        <v>162</v>
      </c>
      <c r="B39" s="5" t="n">
        <v>-730</v>
      </c>
      <c r="C39" s="5" t="n">
        <v>-1711</v>
      </c>
    </row>
    <row r="40" spans="1:3">
      <c r="A40" s="4" t="s">
        <v>163</v>
      </c>
      <c r="B40" s="5" t="n">
        <v>11839</v>
      </c>
      <c r="C40" s="5" t="n">
        <v>11777</v>
      </c>
    </row>
    <row r="41" spans="1:3">
      <c r="A41" s="4" t="s">
        <v>164</v>
      </c>
      <c r="B41" s="6" t="n">
        <v>11109</v>
      </c>
      <c r="C41" s="6" t="n">
        <v>10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9"/>
    <col customWidth="1" max="3" min="3" width="42"/>
    <col customWidth="1" max="4" min="4" width="27"/>
    <col customWidth="1" max="5" min="5" width="48"/>
  </cols>
  <sheetData>
    <row r="1" spans="1:5">
      <c r="A1" s="1" t="s">
        <v>165</v>
      </c>
      <c r="B1" s="2" t="s">
        <v>166</v>
      </c>
      <c r="C1" s="2" t="s">
        <v>167</v>
      </c>
      <c r="D1" s="2" t="s">
        <v>168</v>
      </c>
      <c r="E1" s="2" t="s">
        <v>169</v>
      </c>
    </row>
    <row r="2" spans="1:5">
      <c r="A2" s="4" t="s">
        <v>170</v>
      </c>
      <c r="B2" s="6" t="n">
        <v>807</v>
      </c>
      <c r="C2" s="6" t="n">
        <v>0</v>
      </c>
      <c r="D2" s="6" t="n">
        <v>542</v>
      </c>
      <c r="E2" s="6" t="n">
        <v>265</v>
      </c>
    </row>
    <row r="3" spans="1:5">
      <c r="A3" s="4" t="s">
        <v>171</v>
      </c>
      <c r="C3" s="5" t="n">
        <v>27</v>
      </c>
    </row>
    <row r="4" spans="1:5">
      <c r="A4" s="4" t="s">
        <v>156</v>
      </c>
      <c r="C4" s="5" t="n">
        <v>-137</v>
      </c>
      <c r="D4" s="5" t="n">
        <v>-882</v>
      </c>
    </row>
    <row r="5" spans="1:5">
      <c r="A5" s="4" t="s">
        <v>172</v>
      </c>
      <c r="C5" s="5" t="n">
        <v>249</v>
      </c>
    </row>
    <row r="6" spans="1:5">
      <c r="A6" s="4" t="s">
        <v>173</v>
      </c>
      <c r="C6" s="5" t="n">
        <v>-139</v>
      </c>
    </row>
    <row r="7" spans="1:5">
      <c r="A7" s="4" t="s">
        <v>174</v>
      </c>
      <c r="D7" s="5" t="n">
        <v>3455</v>
      </c>
      <c r="E7" s="5" t="n">
        <v>-51</v>
      </c>
    </row>
    <row r="8" spans="1:5">
      <c r="A8" s="4" t="s">
        <v>124</v>
      </c>
      <c r="B8" s="5" t="n">
        <v>1068</v>
      </c>
    </row>
    <row r="9" spans="1:5">
      <c r="A9" s="4" t="s">
        <v>175</v>
      </c>
      <c r="D9" s="5" t="n">
        <v>-768</v>
      </c>
    </row>
    <row r="10" spans="1:5">
      <c r="A10" s="4" t="s">
        <v>176</v>
      </c>
      <c r="E10" s="5" t="n">
        <v>-12</v>
      </c>
    </row>
    <row r="11" spans="1:5">
      <c r="A11" s="4" t="s">
        <v>177</v>
      </c>
      <c r="B11" s="6" t="n">
        <v>3617</v>
      </c>
      <c r="C11" s="5" t="n">
        <v>0</v>
      </c>
      <c r="D11" s="5" t="n">
        <v>3415</v>
      </c>
      <c r="E11" s="5" t="n">
        <v>202</v>
      </c>
    </row>
    <row r="12" spans="1:5">
      <c r="A12" s="4" t="s">
        <v>178</v>
      </c>
      <c r="B12" s="8" t="n">
        <v>0.62</v>
      </c>
    </row>
    <row r="13" spans="1:5">
      <c r="A13" s="4" t="s">
        <v>179</v>
      </c>
      <c r="B13" s="6" t="n">
        <v>4909</v>
      </c>
      <c r="C13" s="5" t="n">
        <v>343</v>
      </c>
      <c r="D13" s="5" t="n">
        <v>4466</v>
      </c>
      <c r="E13" s="5" t="n">
        <v>100</v>
      </c>
    </row>
    <row r="14" spans="1:5">
      <c r="A14" s="4" t="s">
        <v>171</v>
      </c>
      <c r="C14" s="5" t="n">
        <v>21</v>
      </c>
    </row>
    <row r="15" spans="1:5">
      <c r="A15" s="4" t="s">
        <v>156</v>
      </c>
      <c r="C15" s="5" t="n">
        <v>-481</v>
      </c>
      <c r="D15" s="5" t="n">
        <v>-281</v>
      </c>
    </row>
    <row r="16" spans="1:5">
      <c r="A16" s="4" t="s">
        <v>172</v>
      </c>
      <c r="C16" s="5" t="n">
        <v>318</v>
      </c>
    </row>
    <row r="17" spans="1:5">
      <c r="A17" s="4" t="s">
        <v>173</v>
      </c>
      <c r="C17" s="5" t="n">
        <v>-201</v>
      </c>
    </row>
    <row r="18" spans="1:5">
      <c r="A18" s="4" t="s">
        <v>174</v>
      </c>
      <c r="D18" s="5" t="n">
        <v>0</v>
      </c>
      <c r="E18" s="5" t="n">
        <v>0</v>
      </c>
    </row>
    <row r="19" spans="1:5">
      <c r="A19" s="4" t="s">
        <v>124</v>
      </c>
      <c r="B19" s="5" t="n">
        <v>925</v>
      </c>
    </row>
    <row r="20" spans="1:5">
      <c r="A20" s="4" t="s">
        <v>175</v>
      </c>
      <c r="D20" s="5" t="n">
        <v>-734</v>
      </c>
    </row>
    <row r="21" spans="1:5">
      <c r="A21" s="4" t="s">
        <v>176</v>
      </c>
      <c r="E21" s="5" t="n">
        <v>37</v>
      </c>
    </row>
    <row r="22" spans="1:5">
      <c r="A22" s="4" t="s">
        <v>180</v>
      </c>
      <c r="B22" s="6" t="n">
        <v>4513</v>
      </c>
      <c r="C22" s="6" t="n">
        <v>0</v>
      </c>
      <c r="D22" s="6" t="n">
        <v>4376</v>
      </c>
      <c r="E22" s="6" t="n">
        <v>137</v>
      </c>
    </row>
    <row r="23" spans="1:5">
      <c r="A23" s="4" t="s">
        <v>178</v>
      </c>
      <c r="B23" s="8" t="n">
        <v>0.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06:41Z</dcterms:created>
  <dcterms:modified xmlns:dcterms="http://purl.org/dc/terms/" xmlns:xsi="http://www.w3.org/2001/XMLSchema-instance" xsi:type="dcterms:W3CDTF">2020-02-05T16:06:41Z</dcterms:modified>
</cp:coreProperties>
</file>